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Overview and Basis of Presentat" sheetId="7" state="visible" r:id="rId7"/>
    <sheet xmlns:r="http://schemas.openxmlformats.org/officeDocument/2006/relationships" name="Liquidity and Going Concern" sheetId="8" state="visible" r:id="rId8"/>
    <sheet xmlns:r="http://schemas.openxmlformats.org/officeDocument/2006/relationships" name="Recent Accounting Pronouncement" sheetId="9" state="visible" r:id="rId9"/>
    <sheet xmlns:r="http://schemas.openxmlformats.org/officeDocument/2006/relationships" name="Merger and Acquisitions" sheetId="10" state="visible" r:id="rId10"/>
    <sheet xmlns:r="http://schemas.openxmlformats.org/officeDocument/2006/relationships" name="Furniture, equipment and leaseh" sheetId="11" state="visible" r:id="rId11"/>
    <sheet xmlns:r="http://schemas.openxmlformats.org/officeDocument/2006/relationships" name="Goodwill and Intangible Assets" sheetId="12" state="visible" r:id="rId12"/>
    <sheet xmlns:r="http://schemas.openxmlformats.org/officeDocument/2006/relationships" name="Fair Value Measurement"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Preferred Stock" sheetId="16" state="visible" r:id="rId16"/>
    <sheet xmlns:r="http://schemas.openxmlformats.org/officeDocument/2006/relationships" name="Stock-based Compensation" sheetId="17" state="visible" r:id="rId17"/>
    <sheet xmlns:r="http://schemas.openxmlformats.org/officeDocument/2006/relationships" name="Stock Warrants"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Business Segments" sheetId="21" state="visible" r:id="rId21"/>
    <sheet xmlns:r="http://schemas.openxmlformats.org/officeDocument/2006/relationships" name="Proforma Combined Financial Inf" sheetId="22" state="visible" r:id="rId22"/>
    <sheet xmlns:r="http://schemas.openxmlformats.org/officeDocument/2006/relationships" name="Related-Party Transactions" sheetId="23" state="visible" r:id="rId23"/>
    <sheet xmlns:r="http://schemas.openxmlformats.org/officeDocument/2006/relationships" name="Subsequent Events" sheetId="24" state="visible" r:id="rId24"/>
    <sheet xmlns:r="http://schemas.openxmlformats.org/officeDocument/2006/relationships" name="Merger and Acquisitions (Tables" sheetId="25" state="visible" r:id="rId25"/>
    <sheet xmlns:r="http://schemas.openxmlformats.org/officeDocument/2006/relationships" name="Furniture, equipment and leas26" sheetId="26" state="visible" r:id="rId26"/>
    <sheet xmlns:r="http://schemas.openxmlformats.org/officeDocument/2006/relationships" name="Goodwill and Intangible Assets " sheetId="27" state="visible" r:id="rId27"/>
    <sheet xmlns:r="http://schemas.openxmlformats.org/officeDocument/2006/relationships" name="Fair Value Measurement (Tables)"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Stock Warrants (Tables)" sheetId="31" state="visible" r:id="rId31"/>
    <sheet xmlns:r="http://schemas.openxmlformats.org/officeDocument/2006/relationships" name="Net loss per share (Tables)" sheetId="32" state="visible" r:id="rId32"/>
    <sheet xmlns:r="http://schemas.openxmlformats.org/officeDocument/2006/relationships" name="Business Segments (Tables)" sheetId="33" state="visible" r:id="rId33"/>
    <sheet xmlns:r="http://schemas.openxmlformats.org/officeDocument/2006/relationships" name="Proforma Combined Financial I34" sheetId="34" state="visible" r:id="rId34"/>
    <sheet xmlns:r="http://schemas.openxmlformats.org/officeDocument/2006/relationships" name="Overview and Basis of Present35" sheetId="35" state="visible" r:id="rId35"/>
    <sheet xmlns:r="http://schemas.openxmlformats.org/officeDocument/2006/relationships" name="Liquidity and Going Concern (De" sheetId="36" state="visible" r:id="rId36"/>
    <sheet xmlns:r="http://schemas.openxmlformats.org/officeDocument/2006/relationships" name="Merger and Acquisitions (Detail" sheetId="37" state="visible" r:id="rId37"/>
    <sheet xmlns:r="http://schemas.openxmlformats.org/officeDocument/2006/relationships" name="Merger and Acquisitions (Deta38" sheetId="38" state="visible" r:id="rId38"/>
    <sheet xmlns:r="http://schemas.openxmlformats.org/officeDocument/2006/relationships" name="Merger and Acquisitions (Deta39" sheetId="39" state="visible" r:id="rId39"/>
    <sheet xmlns:r="http://schemas.openxmlformats.org/officeDocument/2006/relationships" name="Furniture, equipment and leas40" sheetId="40" state="visible" r:id="rId40"/>
    <sheet xmlns:r="http://schemas.openxmlformats.org/officeDocument/2006/relationships" name="Furniture, equipment and leas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Fair Value Measurement (Details" sheetId="46" state="visible" r:id="rId46"/>
    <sheet xmlns:r="http://schemas.openxmlformats.org/officeDocument/2006/relationships" name="Fair Value Measurement (Detai47" sheetId="47" state="visible" r:id="rId47"/>
    <sheet xmlns:r="http://schemas.openxmlformats.org/officeDocument/2006/relationships" name="Fair Value Measurement (Detai48" sheetId="48" state="visible" r:id="rId48"/>
    <sheet xmlns:r="http://schemas.openxmlformats.org/officeDocument/2006/relationships" name="Debt (Details)" sheetId="49" state="visible" r:id="rId49"/>
    <sheet xmlns:r="http://schemas.openxmlformats.org/officeDocument/2006/relationships" name="Debt (Details 1)" sheetId="50" state="visible" r:id="rId50"/>
    <sheet xmlns:r="http://schemas.openxmlformats.org/officeDocument/2006/relationships" name="Debt (Details 2)" sheetId="51" state="visible" r:id="rId51"/>
    <sheet xmlns:r="http://schemas.openxmlformats.org/officeDocument/2006/relationships" name="Debt (Details 3)" sheetId="52" state="visible" r:id="rId52"/>
    <sheet xmlns:r="http://schemas.openxmlformats.org/officeDocument/2006/relationships" name="Debt (Details 4)" sheetId="53" state="visible" r:id="rId53"/>
    <sheet xmlns:r="http://schemas.openxmlformats.org/officeDocument/2006/relationships" name="Debt (Details 5)" sheetId="54" state="visible" r:id="rId54"/>
    <sheet xmlns:r="http://schemas.openxmlformats.org/officeDocument/2006/relationships" name="Debt (Details 6)" sheetId="55" state="visible" r:id="rId55"/>
    <sheet xmlns:r="http://schemas.openxmlformats.org/officeDocument/2006/relationships" name="Debt (Details 7)" sheetId="56" state="visible" r:id="rId56"/>
    <sheet xmlns:r="http://schemas.openxmlformats.org/officeDocument/2006/relationships" name="Debt (Details 8)" sheetId="57" state="visible" r:id="rId57"/>
    <sheet xmlns:r="http://schemas.openxmlformats.org/officeDocument/2006/relationships" name="Debt (Details 9)" sheetId="58" state="visible" r:id="rId58"/>
    <sheet xmlns:r="http://schemas.openxmlformats.org/officeDocument/2006/relationships" name="Debt (Details 10)" sheetId="59" state="visible" r:id="rId59"/>
    <sheet xmlns:r="http://schemas.openxmlformats.org/officeDocument/2006/relationships" name="Debt (Details 11)" sheetId="60" state="visible" r:id="rId60"/>
    <sheet xmlns:r="http://schemas.openxmlformats.org/officeDocument/2006/relationships" name="Debt (Details Narrative)" sheetId="61" state="visible" r:id="rId61"/>
    <sheet xmlns:r="http://schemas.openxmlformats.org/officeDocument/2006/relationships" name="Commitments and Contingencies (" sheetId="62" state="visible" r:id="rId62"/>
    <sheet xmlns:r="http://schemas.openxmlformats.org/officeDocument/2006/relationships" name="Preferred Stock (Details Narrat" sheetId="63" state="visible" r:id="rId63"/>
    <sheet xmlns:r="http://schemas.openxmlformats.org/officeDocument/2006/relationships" name="Stock Based Compensation (Detai" sheetId="64" state="visible" r:id="rId64"/>
    <sheet xmlns:r="http://schemas.openxmlformats.org/officeDocument/2006/relationships" name="Stock-based Compensation (Detai" sheetId="65" state="visible" r:id="rId65"/>
    <sheet xmlns:r="http://schemas.openxmlformats.org/officeDocument/2006/relationships" name="Stock Based Compensation (Det66" sheetId="66" state="visible" r:id="rId66"/>
    <sheet xmlns:r="http://schemas.openxmlformats.org/officeDocument/2006/relationships" name="Stock Warrants (Details)" sheetId="67" state="visible" r:id="rId67"/>
    <sheet xmlns:r="http://schemas.openxmlformats.org/officeDocument/2006/relationships" name="Stock Warrants (Details Narrati" sheetId="68" state="visible" r:id="rId68"/>
    <sheet xmlns:r="http://schemas.openxmlformats.org/officeDocument/2006/relationships" name="Net loss per share (Details)" sheetId="69" state="visible" r:id="rId69"/>
    <sheet xmlns:r="http://schemas.openxmlformats.org/officeDocument/2006/relationships" name="Net loss per share (Details 1)" sheetId="70" state="visible" r:id="rId70"/>
    <sheet xmlns:r="http://schemas.openxmlformats.org/officeDocument/2006/relationships" name="Income Taxes (Details Narrative" sheetId="71" state="visible" r:id="rId71"/>
    <sheet xmlns:r="http://schemas.openxmlformats.org/officeDocument/2006/relationships" name="Business Segments (Details)" sheetId="72" state="visible" r:id="rId72"/>
    <sheet xmlns:r="http://schemas.openxmlformats.org/officeDocument/2006/relationships" name="Proforma Combined Financial I73" sheetId="73" state="visible" r:id="rId73"/>
    <sheet xmlns:r="http://schemas.openxmlformats.org/officeDocument/2006/relationships" name="Related-Party Transactions (Det" sheetId="74" state="visible" r:id="rId74"/>
    <sheet xmlns:r="http://schemas.openxmlformats.org/officeDocument/2006/relationships" name="Subsequent Events (Details Narr" sheetId="75" state="visible" r:id="rId75"/>
  </sheets>
  <definedNames/>
  <calcPr calcId="124519" fullCalcOnLoad="1"/>
</workbook>
</file>

<file path=xl/sharedStrings.xml><?xml version="1.0" encoding="utf-8"?>
<sst xmlns="http://schemas.openxmlformats.org/spreadsheetml/2006/main" uniqueCount="770">
  <si>
    <t>Document and Entity Information - shares</t>
  </si>
  <si>
    <t>9 Months Ended</t>
  </si>
  <si>
    <t>Sep. 30, 2017</t>
  </si>
  <si>
    <t>Oct. 31, 2017</t>
  </si>
  <si>
    <t>Document And Entity Information</t>
  </si>
  <si>
    <t>Entity Registrant Name</t>
  </si>
  <si>
    <t>ORANGEHOOK,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 $ in Thousands</t>
  </si>
  <si>
    <t>Dec. 31, 2016</t>
  </si>
  <si>
    <t>Current assets:</t>
  </si>
  <si>
    <t>Cash</t>
  </si>
  <si>
    <t>Accounts receivable</t>
  </si>
  <si>
    <t>Inventory</t>
  </si>
  <si>
    <t>Prepaid expenses</t>
  </si>
  <si>
    <t>Other current assets</t>
  </si>
  <si>
    <t xml:space="preserve"> </t>
  </si>
  <si>
    <t>Total current assets</t>
  </si>
  <si>
    <t>Furniture, equipment and leasehold improvements, net</t>
  </si>
  <si>
    <t>Intangible assets, net of amortization</t>
  </si>
  <si>
    <t>Goodwill</t>
  </si>
  <si>
    <t>Other assets</t>
  </si>
  <si>
    <t>Total Non-Current Assets</t>
  </si>
  <si>
    <t>Total assets</t>
  </si>
  <si>
    <t>Current liabilities:</t>
  </si>
  <si>
    <t>Accounts payable</t>
  </si>
  <si>
    <t>Accrued compensation</t>
  </si>
  <si>
    <t>Accrued dividends</t>
  </si>
  <si>
    <t>Accrued interest</t>
  </si>
  <si>
    <t>Other accrued expenses</t>
  </si>
  <si>
    <t>Current portion of installment payable to related party</t>
  </si>
  <si>
    <t>Current portion of capital lease obligation</t>
  </si>
  <si>
    <t>Current portion of deferred revenue</t>
  </si>
  <si>
    <t>Line of credit</t>
  </si>
  <si>
    <t>Current portion of notes payable to directors, net of discount</t>
  </si>
  <si>
    <t>Current portion of convertible debentures, net of discount</t>
  </si>
  <si>
    <t>Current portion of notes payable</t>
  </si>
  <si>
    <t>Other current debt</t>
  </si>
  <si>
    <t>Total current liabilities</t>
  </si>
  <si>
    <t>Long-term liabilities:</t>
  </si>
  <si>
    <t>Capital lease obligation, less current portion</t>
  </si>
  <si>
    <t>Deferred revenue, less current portion</t>
  </si>
  <si>
    <t>Put option obligation</t>
  </si>
  <si>
    <t>Installment payable to related party, less current portion</t>
  </si>
  <si>
    <t>Contingent consideration</t>
  </si>
  <si>
    <t>Other long-term liabilities</t>
  </si>
  <si>
    <t>Notes payable to directors, net, less current portion</t>
  </si>
  <si>
    <t>Notes payable, less current portion</t>
  </si>
  <si>
    <t>Total liabilities</t>
  </si>
  <si>
    <t>Commitments and contingencies</t>
  </si>
  <si>
    <t>Stockholders' equity (deficit)</t>
  </si>
  <si>
    <t>Common stock - Voting; $0.001 par value; authorized 100,000,000 shares; 6,954,232 and 6,838,084 shares issued as of September 30, 2017 and December 31, 2016, respectively; 6,853,314 and 6,686,706 shares outstanding as of September 30, 2017 and December 31, 2016, respectively</t>
  </si>
  <si>
    <t>Additional paid-in capital</t>
  </si>
  <si>
    <t>Accumulated deficit</t>
  </si>
  <si>
    <t>Total stockholders' equity (deficit)</t>
  </si>
  <si>
    <t>Non-controlling interest</t>
  </si>
  <si>
    <t>Total stockholders' equity including portion of noncontrolling interest</t>
  </si>
  <si>
    <t>Total liabilities and stockholders' equity (deficit)</t>
  </si>
  <si>
    <t>Series OH2 Preferred Stock [Member]</t>
  </si>
  <si>
    <t>Preferred stock</t>
  </si>
  <si>
    <t>Series A Preferred Stock [Member]</t>
  </si>
  <si>
    <t>Series B Preferred Stock [Member]</t>
  </si>
  <si>
    <t>Series C Preferred Stock [Member]</t>
  </si>
  <si>
    <t>Series D Preferred stock [Member]</t>
  </si>
  <si>
    <t>Consolidated Balance Sheets (Parenthetical) - $ / shares</t>
  </si>
  <si>
    <t>Stockholders' equity</t>
  </si>
  <si>
    <t>Common stock, par value</t>
  </si>
  <si>
    <t>Common stock, shares authorized</t>
  </si>
  <si>
    <t>Common stock, shares issued</t>
  </si>
  <si>
    <t>Common stock, shares outstanding</t>
  </si>
  <si>
    <t>Preferred stock, shares authorized</t>
  </si>
  <si>
    <t>Preferred stock, shares issued</t>
  </si>
  <si>
    <t>Preferred stock, shares outstanding</t>
  </si>
  <si>
    <t>Preferred stock, shares liquidation</t>
  </si>
  <si>
    <t>Consolidated Statements of Operations (unaudited) - USD ($) $ in Thousands</t>
  </si>
  <si>
    <t>3 Months Ended</t>
  </si>
  <si>
    <t>Sep. 30, 2016</t>
  </si>
  <si>
    <t>Consolidated Statements Of Operations</t>
  </si>
  <si>
    <t>Revenues</t>
  </si>
  <si>
    <t>Cost of sales (exclusive of depreciation and amortization)</t>
  </si>
  <si>
    <t>Gross profit</t>
  </si>
  <si>
    <t>Operating expenses:</t>
  </si>
  <si>
    <t>Product development</t>
  </si>
  <si>
    <t>Sales and marketing</t>
  </si>
  <si>
    <t>General and administrative</t>
  </si>
  <si>
    <t>Total operating expenses</t>
  </si>
  <si>
    <t>Loss from operations</t>
  </si>
  <si>
    <t>Other income (expense):</t>
  </si>
  <si>
    <t>Gain on debt extinguishment</t>
  </si>
  <si>
    <t>Net loss on investment in LifeMed ID, Inc.</t>
  </si>
  <si>
    <t>Interest expense</t>
  </si>
  <si>
    <t>Loss before income taxes</t>
  </si>
  <si>
    <t>Income tax expense</t>
  </si>
  <si>
    <t>Net loss before non-controlling interest in subsidiary</t>
  </si>
  <si>
    <t>Non-controlling interest in subsidiary</t>
  </si>
  <si>
    <t>Net loss</t>
  </si>
  <si>
    <t>Preferred stock dividends</t>
  </si>
  <si>
    <t>Net loss attributable to common stockholders</t>
  </si>
  <si>
    <t>Loss per common share basic and diluted</t>
  </si>
  <si>
    <t>Weighted average common shares outstanding- basic and diluted</t>
  </si>
  <si>
    <t>Consolidated Statements of Cash Flows (unaudited) - USD ($) $ in Thousands</t>
  </si>
  <si>
    <t>Cash flows from operating activities</t>
  </si>
  <si>
    <t>Adjustments to reconcile net loss to net cash from operating activities:</t>
  </si>
  <si>
    <t>Interest on forward purchase contract</t>
  </si>
  <si>
    <t>Stock-based compensation</t>
  </si>
  <si>
    <t>Stock and options issued for services</t>
  </si>
  <si>
    <t>Stock issued in legal settlements</t>
  </si>
  <si>
    <t>Warrants granted to director</t>
  </si>
  <si>
    <t>Amortization of cash conversion feature and warrants on convertible debentures</t>
  </si>
  <si>
    <t>Amortization of original issue discount on notes payable</t>
  </si>
  <si>
    <t>Amortization of original issue discount on notes payable to directors</t>
  </si>
  <si>
    <t>Amortization of debt issuance costs</t>
  </si>
  <si>
    <t>Net loss from investment in LifeMed ID, Inc.</t>
  </si>
  <si>
    <t>Fair market value of installment payable to related party</t>
  </si>
  <si>
    <t>Depreciation and amortization</t>
  </si>
  <si>
    <t>Interest earned on due from receivables</t>
  </si>
  <si>
    <t>Changes in operating assets and liabilities:</t>
  </si>
  <si>
    <t>Prepaid assets</t>
  </si>
  <si>
    <t>Accrued expenses</t>
  </si>
  <si>
    <t>Deferred revenue</t>
  </si>
  <si>
    <t>Net cash flows used for operating activities</t>
  </si>
  <si>
    <t>Cash flows from investing activities</t>
  </si>
  <si>
    <t>Decrease (increase) in restricted cash</t>
  </si>
  <si>
    <t>Costs incurred in acquisition of LifeNexus assets</t>
  </si>
  <si>
    <t>Purchases of fixed assets</t>
  </si>
  <si>
    <t>Net cash flows used in investing activities</t>
  </si>
  <si>
    <t>Cash flows from financing activities</t>
  </si>
  <si>
    <t>Proceeds from director loans</t>
  </si>
  <si>
    <t>Proceeds from sale of preferred stock, net of fees</t>
  </si>
  <si>
    <t>Proceeds from sale of convertible debentures</t>
  </si>
  <si>
    <t>Proceeds from note payable, net of original issue discount of $121</t>
  </si>
  <si>
    <t>Proceeds from stock subscription receivable</t>
  </si>
  <si>
    <t>Proceeds from exercise of warrants</t>
  </si>
  <si>
    <t>Debt issuance costs</t>
  </si>
  <si>
    <t>Borrowings on line of credit</t>
  </si>
  <si>
    <t>Payments on line of credit</t>
  </si>
  <si>
    <t>Payments on director loans</t>
  </si>
  <si>
    <t>Payments of convertible debentures</t>
  </si>
  <si>
    <t>Payments of notes payable</t>
  </si>
  <si>
    <t>Payments on other debt</t>
  </si>
  <si>
    <t>Payments of capital lease obligations</t>
  </si>
  <si>
    <t>Net cash flows provided by financing activities</t>
  </si>
  <si>
    <t>Net increase (decrease) in cash</t>
  </si>
  <si>
    <t>Cash, Beginning of period</t>
  </si>
  <si>
    <t>Cash, End of period</t>
  </si>
  <si>
    <t>Supplemental disclosures of cash flow information:</t>
  </si>
  <si>
    <t>Interest paid</t>
  </si>
  <si>
    <t>Taxes paid</t>
  </si>
  <si>
    <t>Supplemental disclosure of noncash financing activities:</t>
  </si>
  <si>
    <t>Financing fees accrued for issuance of warrants</t>
  </si>
  <si>
    <t>Common stock issued for acquisition of Agilivant, LLC</t>
  </si>
  <si>
    <t>Common stock issued for acquisition of LifeNexus assets</t>
  </si>
  <si>
    <t>Common stock issued for acquisition of LifeMed ID, Inc.</t>
  </si>
  <si>
    <t>Common stock issued to retire debt</t>
  </si>
  <si>
    <t>Common stock issued under installment payable</t>
  </si>
  <si>
    <t>Common stock cancelled in exchange for receivable</t>
  </si>
  <si>
    <t>Common stock issued to retire payables</t>
  </si>
  <si>
    <t>Original issue discount for warrants and beneficial conversion feature</t>
  </si>
  <si>
    <t>Accrued dividends on preferred stock</t>
  </si>
  <si>
    <t>Conversion of director loan into preferred stock</t>
  </si>
  <si>
    <t>Put option obligation to related party</t>
  </si>
  <si>
    <t>Installment payable to related party</t>
  </si>
  <si>
    <t>Accrued interest converted to convertible debentures</t>
  </si>
  <si>
    <t>Agilivant LLC [Member]</t>
  </si>
  <si>
    <t>Advances to related party</t>
  </si>
  <si>
    <t>Purchases of stock</t>
  </si>
  <si>
    <t>Nuvel Holdings, Inc. [Member]</t>
  </si>
  <si>
    <t>LifeMed ID, Inc. [Member]</t>
  </si>
  <si>
    <t>Purchases of preferred and common stock</t>
  </si>
  <si>
    <t>Consolidated Statements of Cash Flows (Parenthetical) $ in Thousands</t>
  </si>
  <si>
    <t>Sep. 30, 2017USD ($)</t>
  </si>
  <si>
    <t>Net of original issue discount</t>
  </si>
  <si>
    <t>Overview and Basis of Presentation</t>
  </si>
  <si>
    <t>Notes to Financial Statements</t>
  </si>
  <si>
    <t>Note 1. Overview and Basis of Presentation</t>
  </si>
  <si>
    <t>OrangeHook, Inc., a Minnesota corporation
("OrangeHook MN"), was formed on October 17, 2014, to acquire select software applications and technology that service
consumer, healthcare, and governmental organizations. On December 1, 2016, OrangeHook MN was acquired by Nuvel Holdings,
Inc., a Florida corporation ("Nuvel Holdings"), under an Agreement and Plan of Merger dated July 1, 2016, as amended
by Amendment No. 1 dated October 14, 2016 (as amended, the "Merger Agreement"), between Nuvel Holdings, OH Acquisition
Corp, a Minnesota corporation and wholly-owned subsidiary of Nuvel Holdings ("Merger Sub"), and OrangeHook MN. Under
the terms of the Merger Agreement, Merger Sub merged with and into OrangeHook MN, with OrangeHook MN remaining as the surviving
corporation and a wholly-owned subsidiary of Nuvel Holdings (the "Merger"). Although Nuvel Holdings was the legal acquirer
due to the reverse triangular merger structure of the Merger, because OrangeHook MN shareholders received as merger consideration
shares of Nuvel Holdings capital stock representing a substantial majority of the voting rights of Nuvel Holdings, OrangeHook
MN was the acquirer for accounting purposes in the Merger. Subsequent to the Merger, Nuvel Holdings also adopted the name OrangeHook,
Inc.("OrangeHook"). The accompanying consolidated financial statements include those of the OrangeHook, as well as those
of its subsidiaries, Salamander Technologies, LLC ("Salamander"), Agilivant, LLC ("Agilivant"), LifeMed ID,
Inc. ("LifeMed") and Nuvel, Inc. ("Nuvel"). The interim consolidated financial statements
included in this Quarterly Report on Form 10-Q have been prepared by OrangeHook, Inc. ("we", "our", "us",
the "Company", or "OrangeHook") without audit, pursuant to the rules and regulations of the Securities
and Exchange Commission (the "SEC"). Certain information and footnote disclosures normally included in consolidated
financial statements prepared in accordance with accounting principles generally accepted in the United States of America ("GAAP")
have been condensed or omitted, pursuant to such rules and regulations. These consolidated financial statements
should be read in conjunction with the financial statements and related notes included in the Company's 2016 Annual Report on Form 10-K
and 10-K/A filed with the SEC. The interim consolidated financial statements
presented herein as of September 30, 2017, reflect, in the opinion of management, all adjustments necessary for a fair presentation
of the financial position and the results of operations and cash flows for the periods presented. These adjustments
are all of a normal, recurring nature. The results of operations for any interim period are not necessarily indicative
of results for the full year. We are required to make estimates and
assumptions about future events in preparing consolidated financial statements in conformity with GAAP. These estimates
and assumptions affect the amounts of assets, liabilities, revenues and expenses at the date of the unaudited consolidated financial
statements. While we believe that our past estimates and assumptions have been materially accurate, our current estimates
are subject to change if different assumptions as to the outcome of future events are made. We evaluate our estimates
and judgments on an ongoing basis and predicate those estimates and judgments on historical experience and on various other factors
that we believe to be reasonable under the circumstances. We make adjustments to our assumptions and judgments when
facts and circumstances dictate. Since future events and their effects cannot be determined with absolute certainty,
actual results may differ from the estimates used in preparing the accompanying unaudited consolidated financial statements. A description of our significant accounting
policies is included in our 2016 Annual Report on Form 10-K and 10-K/A. There have been no material changes to these policies
for the three and nine months ended September 30, 2017. Reclassifications Certain prior year amounts have been
reclassified to conform to the current year presentation.</t>
  </si>
  <si>
    <t>Liquidity and Going Concern</t>
  </si>
  <si>
    <t>Note 2. Liquidity and Going Concern</t>
  </si>
  <si>
    <t>The Company has incurred losses from
its operations, which include product development investments and merger and acquisition related expenses. These activities have
resulted in an accumulated deficit of $28,360 and a working capital deficiency of $23,142 as of September 30, 2017. The Company
requires additional working capital to fund operations. We are currently executing on growth initiatives with the intent
to generate additional revenues and achieve meaningful profitability. However, we cannot currently predict the timing of when these
improvements in operating results may occur. Since inception, the Company has met
its liquidity requirements principally through the issuance of debt, including related-party debt, and the sale of its equity.
Our ability to continue operations and to pay obligations when they become due is contingent upon obtaining additional financing. In April 2017, management negotiated
a financing agreement which could provide for up to $10,000 over a period of twelve months. Through September 30, 2017, this financing
arrangement has provided for $184 in funding. We no longer expect investments related to this agreement. In June 2017, we agreed on material non-binding
terms of a joint venture with a Shanghai, China based healthcare firm to deliver healthcare infrastructure solutions to the China
healthcare market. As of September 30, 2017, the term to completed a definitive agreement has expired. The Company continues to
evaluate opportunities in the China market. Additionally, although still in the early
stages of implementation, the Company has executed contracts with various partners that management believes will result in future
revenue and cash flow from operations within the next twelve months. The Company continues to
see additional funding through various equity or debt facilities. There are no assurances that the Company will be able to
raise capital on acceptable terms to us in an acceptable timeframe or at all, or that cash flows generated from our
operations will be sufficient to meet current operating costs and required debt service. If the Company is unable to obtain
sufficient amounts of additional capital, it may be required to reduce the scope of its planned growth initiatives, which
could impact its financial condition and operating results, or it may not be able to continue to fund its ongoing operations.
These conditions raise substantial doubt about the Company's ability to continue as a going concern. These consolidated
financial statements do not include any adjustments that might result from the outcome of these uncertainties.</t>
  </si>
  <si>
    <t>Recent Accounting Pronouncements</t>
  </si>
  <si>
    <t>Note 3. Recent Accounting Pronouncements</t>
  </si>
  <si>
    <t xml:space="preserve">In October 2016, the FASB issued ASU
No. 2016-17, "Interests Held Through Related Parties That Are Under Common Control", which modifies existing guidance
with respect to how a decision maker that holds an indirect interest in a variable interest entity (VIE) through a common control
party determines whether it is the primary beneficiary of the VIE as part of the analysis of whether the VIE would need to be consolidated.
Under the ASU, a decision maker would need to consider only its proportionate indirect interest in the VIE held through a common
control party. Previous guidance had required the decision maker to treat the common control party's interest in the VIE as if
the decision maker held the interest itself. As a result of the ASU, in certain cases, previous consolidation conclusions may change.
The standard is effective January 1, 2017 with retrospective application to January 1, 2016. We do not have significant involvement
with entities subject to consolidation considerations impacted by VIE model factors. As a result, this ASU did not have a material
impact on our consolidated results of operations and financial condition. During May 2014, the Financial Accounting
Standards Board (FASB) issued Accounting Standards Update (ASU) No. 2014-09, "Revenue from Contracts with Customers."
ASU No. 2014-09 establishes principles for recognizing revenue upon the transfer of promised goods or services to customers, in
an amount that reflects the expected consideration received in exchange for those goods or services. During August 2015, the FASB
issued ASU No. 2015-14, which defers the effective date of ASU No. 2014-09. ASU No. 2014-09 is effective for fiscal years beginning
after December 15, 2018, and interim periods within annual periods beginning after December 15, 2019. We may elect to apply the
guidance earlier, but no earlier than fiscal years beginning after December 15, 2016. The amendments may be applied retrospectively
to each prior period presented or retrospectively with the cumulative effect recognized as of the date of initial application. We will adopt this standard beginning
January 1, 2018 and expect to use the modified retrospective method of adoption. Under current revenue recognition guidance, a
majority of our revenue is recorded over the term of our contracts with customers. Under ASU 2014-09, based on the nature of our
contracts, we expect to continue to recognize our revenues related to our software and updates over the term of the contracts as
we believe the updates available to customers are not distinct from the software license. We are continuing to assess the impact
of implementation and training revenues; however, we believe any impact related to these revenues would not be material. These
are the primary areas that we have identified may be different under ASU 2014-09 and we will continue to evaluate ASU 2014-09 as
we near our adoption date. Additionally, as the Company continues to assess the new standard along with industry trends and additional
interpretive guidance, the Company may adjust its implementation plan accordingly. In February 2016, the FASB issued ASU
2016-2, "Leases", under which lessees will recognize most leases on-balance sheet. This will generally increase reported
assets and liabilities. For public entities, this ASU is effective for annual and interim periods in fiscal years beginning after
December 15, 2018, and for private entities for annual reporting periods beginning after December 31, 2019. We will begin
the process of determining the impact this ASU will have on our consolidated results of operations and financial condition. In March 2016, the FASB issued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7, and interim periods within annual periods beginning after December 15, 2018. The Company is evaluating the impact
the adoption of this ASU will have on the consolidated results of operations and financial condition. In August 2016, the FASB issued ASU No.
2016-15, "Classification of Certain Cash Receipts and Cash Payments", which i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is ASU is effective January 1, 2018, with early adoption permitted. The standard requires application using a retrospective transition
method. We do not expect this ASU to have a material impact on the consolidated results of operations and financial condition. In November 2016, the FASB issued ASU
No. 2016-18,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This ASU is effective January 1, 2018, with early adoption permitted. Entities
are required to apply the standard's provisions on a retrospective basis. We do not expect this ASU to have a material impact on
the consolidated results of operations and financial condition. In January 2017, the FASB issued ASU
No. 2017-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is ASU is effective January 1, 2018 on a prospective basis with early adoption
permitted. We do not expect this ASU to have a material impact on the consolidated results of operations and financial condition.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ASU is effective prospectively to impairment tests beginning
January 1, 2020, with early adoption permitted. We do not expect this ASU to have a material impact on the consolidated results
of operations and financial condition, however we continue to monitor any potential impacts related to this ASU. In July 2017, the FASB issued ASU No.
2017-09, "Scope of Modification Accounting", to clarify which changes to the terms or conditions of a share-based payment
award require an entity to apply modification accounting under ASC 718. Under the new guidance, an entity will not apply
modification accounting to a share-based payment award if all of the following remain unchanged immediately before and after the
change of terms and conditions (1) the award's fair value (or calculated value or intrinsic value, if those measurement methods
are used), (2) the award's vesting conditions, and (3) the award's classification as an equity or liability instrument. The ASU
is effective for annual periods, and interim periods within those annual periods, beginning after December 15, 2017 for all entities.
Early adoption is permitted, including adoption in any interim period for which financial statements have not yet been issued
or made available for issuance. The ASU will be applied prospectively to awards modified on or after the adoption date. We do
not expect this ASU to have a material impact on the consolidated results of operations and financial condition. </t>
  </si>
  <si>
    <t>Merger and Acquisitions</t>
  </si>
  <si>
    <t>Note 4. Merger and Acquisitions</t>
  </si>
  <si>
    <t xml:space="preserve">Merger with Nuvel Holdings, Inc. ("Nuvel
Holdings") On December 1, 2016, Nuvel Holdings,
Inc. acquired OrangeHook, Inc., a Minnesota corporation ("OrangeHook MN"), as the result of a reverse triangular merger,
in which OH Acquisition Corp, a Minnesota corporation and wholly-owned subsidiary of the Nuvel Holdings, merged with and into OrangeHook
MN, with OrangeHook MN remaining as the surviving corporation and a wholly-owned subsidiary of Nuvel Holdings (the "Merger").
OrangeHook MN shareholders received as merger consideration shares of Nuvel Holdings' capital stock representing a substantial
majority of the voting and financial rights of the Company. As a result, OrangeHook MN was the acquirer for accounting and financial
reporting purposes. In December 2016, the Company allocated
the purchase price, which was calculated based on the issuance of 458,591 shares of common stock at a value of $3.61 per share,
based on the fair value of the assets acquired and liabilities assumed. In addition, included in the allocation below, is a contingent
consideration liability which represents the fair value of additional consideration due to holders of pre-merger Nuvel Holdings
common stock based on the likelihood of achieving certain revenue results. This contingent consideration is payable in 357,143
shares of common stock, which was valued at $3.61 per share, net of a 25% discount. The evaluation of our common stock requires
the Company to make assumptions about future cash flows of the Company that include, among others, growth in revenues, margins
realized, level of operating expenses and cost of capital. These assumptions require significant judgment and actual results may
differ from assumed and estimated amounts. We engaged an independent specialist to assist us in evaluating the fair value of our
common stock and we ultimately concluded on the fair value of our common stock. A summary of the assets acquired and
liabilities assumed as of the closing date is as follows:
Current assets $ 16
Intangible asset - software technology 5,824
Goodwill 2,616
Current liabilities (1,529 )
Deferred tax liability (2,122 )
Assumed obligations to OrangeHook, Inc. (1,562 )
Assumed debt (620 )
Contingent consideration (967 )
Value of net assets acquired $ 1,656 As shown in the table above, the allocation
of the purchase price created an intangible asset of $5,824, which is being amortized for financial reporting purposes over its
estimated useful life. Measurement Period Adjustment During the three months ended June 30,
2017, the Company identified 20,556,642 warrants which were assumed during the Merger transaction. After giving effect to Merger
and the related reverse stock split, 119 warrants remain outstanding with a weighted average exercise price per share of $276,000.
The weighted average remaining term of the warrants is 2.0 years. These shares have been retrospectively included in the December
31, 2016 amounts as noted in Note 12 Stock Warrants. Acquisition of LifeMed ID, Inc. ("LifeMed") LifeMed ID, Inc., a California corporation,
offers a suite of software solutions that overlays with existing systems and equipment which automates patient identity validation,
record matching, insurance and payment requirements and access to information. Through March 31, 2016, OrangeHook MN's
investment in LifeMed was carried on a cost basis. Based on OrangeHook MN's acquisition of additional shares of LifeMed common
stock on March 31, 2016, OrangeHook MN's ownership percentage totaled 24%. As a result, OrangeHook MN began to account for this
investment using the equity method of accounting as of April 1, 2016. OrangeHook MN adopted the guidance of ASU 2016-07, InvestmentsEquity
Method and Joint Ventures (Topic 323) - Simplifying the Transition to the Equity Method of Accounting during the first quarter
of 2016 and has applied the equity method for its investment in LifeMed prospectively from April 1, 2016, until acquisition date
of July 20, 2016. For this period, OrangeHook MN recorded a loss representing its proportionate share of the net loss incurred
by LifeMed of $438. The amount invested of $4,425 was reported as Investment in LifeMed in the accompanying consolidated balance
sheet as of December 31, 2015. Based on the number of shares of these securities that were held, on an as-converted basis, OrangeHook
MN had an effective ownership position of 24% and 17%, as of July 20, 2016 and December 31, 2015, respectively. At July 19, 2016, prior to the acquisition,
OrangeHook MN owned a total of 1,750,000 shares of LifeMed Series B Convertible Preferred Stock at a price of $2.00 per share.
Dividends, when declared by the issuer's board of directors, were payable at a rate of $0.10 per share, or 5% per year. The dividends
were not cumulative. The shares had a preference in liquidation equal to $2.00 per share. The stock was convertible into an equivalent
number of shares of common stock and had voting rights on an as-converted basis. In addition, OrangeHook MN owned a total of 1,640,000
shares of LifeMed common stock at a price of $2.00 per share, which included 80,000 shares acquired from David Batchelor, a member
of its Board of Directors and the current CEO of LifeMed. On July 20, 2016, OrangeHook MN completed
a stock-for-stock exchange with LifeMed and acquired the remaining 76% of the outstanding shares of LifeMed in exchange for 1,454,261
shares of OrangeHook MN's common stock with an implied value of $3.18 per share and an aggregate value of $4,625. OrangeHook MN
currently owns 100% of LifeMed, although we have recorded $196 due to one dissenting shareholder, with whom have reached a settlement
agreement, which is described in Part II Item 1 Legal Proceedings on this Form 10-Q, which resulted in additional expense of $31. As of December 31, 2015, OrangeHook MN
had made non-interest bearing advances to LifeMed totaling $1,045, which are included in Due from LifeMed in the accompanying consolidated
balance sheets. During 2016, through July 20, OrangeHook MN made additional non-interest bearing advances totaling $1,358. The
advances were due on demand but were classified as a long-term asset in the consolidated balance sheets since the advances were
applied as part of the acquisition transaction that closed on July 20, 2016. Amounts related to the investment held
and advances made as of the acquisition date of July 20, 2016 have been included in purchase consideration in the preliminary estimate
of the fair value of the assets acquired and liabilities as shown in the table below. On July 21, 2016, OrangeHook MN allocated
the purchase price, which was calculated based on the number of shares of common stock issued at a value of $3.18 per share, based
on the fair value of assets acquired and liabilities assumed. The evaluation of the OrangeHook MN's common stock requires OrangeHook
MN to make assumptions about future cash flows of OrangeHook MN that include, among others, growth in revenues, margins realized,
level of operating expenses and cost of capital. These assumptions require significant judgment and actual results may differ from
assumed and estimated amounts. We engaged an independent specialist to assist us in evaluating the fair value of our common stock
and we ultimately concluded on the fair value of our common stock. A summary of the assets acquired and
liabilities assumed are as follows:
Current assets $ 206
Property and equipment 21
Other assets 108
Intangible assets:
Marketing asset portfolio 350
Software technology 4,600
Customer relationships 3,960
Goodwill 4,960
Cash paid prior to merger (6,376 )
Due to dissenter (196 )
Assumed obligation to OrangeHook, Inc. (1,358 )
Current liabilities (1,549 )
Assumed debt (103 )
Value of net assets acquired $ 4,623 </t>
  </si>
  <si>
    <t>Furniture, equipment and leasehold improvements, net:</t>
  </si>
  <si>
    <t>Note 5. Furniture, equipment and leasehold improvements, net</t>
  </si>
  <si>
    <t xml:space="preserve">Furniture, equipment and leasehold
improvements, net consisted of the following:
September 30, 2017 December 31, 2016
Furniture and equipment $ 139 $ 129
Furniture and equipment acquired under capital lease 247 247
Computer software 68 51
Leasehold improvements 104 104
558 531
Less accumulated depreciation and amortization (177 ) (76 )
Furniture, equipment and leasehold improvements $ 381 $ 455 Depreciation and amortization expense for the three and
nine months ended September 30, 2017 and 2016 follows:
Three Months Ended September 30, Nine Months Ended September 30,
2017 2016 2017 2016
Depreciation and amortization expense $ 34 $ 22 $ 101 $ 44 </t>
  </si>
  <si>
    <t>Goodwill and Intangible Assets</t>
  </si>
  <si>
    <t>Note 6. Goodwill and Intangible Assets</t>
  </si>
  <si>
    <t>Goodwill as of both September 30,
2017 and December 31, 2016, by reportable segment consists of the following:
Corporate Salamander Agilivant LifeMed Total
Balances as of December 31, 2016 $ 2,616 $ 1,567 $ 3,159 $ 4,960 $ 12,302
Changes - - - - -
Balances as of September 30, 2017 $ 2,616 $ 1,567 $ 3,159 $ 4,960 $ 12,302 Intangible assets as of September 30, 2017 and December 31,
2016 consist of the following:
September 30, 2017
Accumulated Estimated Useful
Cost Amortization Impairment Net Life (in years)
Definite-life intangibles
Trademarks, patents and
marketing asset portfolio $ 564 $ (76 ) $ - $ 488 5 - 10
Tradenames 891 (178 ) - 713 10
Software technology 12,024 (2,554 ) - 9,470 5
Customer relationships 4,005 (961 ) - 3,044 5
Total intangible assets $ 17,484 $ (3,769 ) $ - $ 13,715
December 31, 2016
Accumulated Estimated Useful
Cost Amortization Impairment Net Life (in years)
Definite-life intangibles
Trademarks, patents and
marketing asset portfolio $ 564 $ (34 ) $ - $ 530 5-10
Tradenames 891 (111 ) - 780 10
Software technology 12,024 (706 ) - 11,318 5
Customer relationships 4,005 (361 ) - 3,644 5
Total intangible assets $ 17,484 $ (1,212 ) $ - $ 16,272 Total amortization expense for the three and nine months ended
September 30, 2017 and 2016 follows:
Three Months Ended September 30, Nine Months Ended September 30,
2017 2016 2017 2016
Amortization expense $ 838 $ 227 $ 2,557 $ 364
There were no impairment charges during
the three and nine months ended September 30, 2017 and 2016, with respect to goodwill and intangible assets. We perform an annual
impairment review in the fourth quarter of each fiscal year. As noted in our most recently filed 10-K and 10-K/A, there was no
impairment recorded. During each interim period, we evaluate whether there have been any triggering events which may indicate
an impairment of these assets. Some of the factors we evaluate include fluctuations in market conditions and business climate,
Company liquidity, operational losses as compared to forecasts, and changes in our technology. During the quarter ended September
30, 2017, on a year to date basis, we had a significant actual to forecast shortfall for both revenue and operating income.
This primarily resulted from revenues we were anticipating recording during the three months ended September 30, 2017 related
to our Agilivant and LifeMed ID segments. The revenues in Agilivant are highly
dependent on the performance of certain obligations by business partners, over which we exert little control. We believe these
revenue targets are realizable, however, the timing is uncertain. As part of our assessment, we updated our forecasts based
on our opportunity pipeline, which included opportunities related to our efforts to evolve the product into an interoperable
payments application within our solution. As a result of this assessment, we believe that it is not more likely than not
that the carrying value of our goodwill and intangible assets in the Agilivant segment exceeds its fair value. Regarding our LifeMed ID Segment, our
products are sold through our internal sales force and through a business partnership agreement we have with a computer hardware
manufacturer. We identified certain sales process improvements with this business partner which were implemented during
the third quarter of 2017. In addition, we invested in experienced internal selling resources which have been actively engaged
with our business partner and potential customer targets. These activities have resulted in a substantial increase in the
sales prospects when compared to the first quarter of 2017. As a result of this assessment, we believe that it is not more
likely than not that the carrying value of our goodwill and intangible assets in the LifeMed ID segment exceeds its fair value. It is possible that, during the remainder
of our fiscal year 2017, we may not be able to swiftly execute the contracts or implement with our partners to affect the
financial results necessary to conclude that no impairment exists. If our assumptions and related estimates change in the
future or if we change our reporting structure or other events and circumstances change, we may be required to record impairment
charges in future periods. Any impairment charges that we may take in the future could be material to our results of operations
and financial condition. The estimated future amortization expense for intangible assets
during the remainder of 2017, the subsequent four years and thereafter is as follows:
Remainder of 2017 $ 839
2018 3,354
2019 3,354
2020 3,354
2021 2,242
Thereafter 572 Future amortization expense is an estimate.
Actual amounts may change due to additional intangible asset acquisitions, impairment, accelerated amortization or other events.</t>
  </si>
  <si>
    <t>Fair Value Measurement</t>
  </si>
  <si>
    <t>Note 7. Fair Value Measurement</t>
  </si>
  <si>
    <t>We
measure certain financial assets and liabilities at fair value. In accordance with ASC 820-10-30, fair value is a market-based
measurement that should be determined based on the assumptions that market participants would use in pricing an asset or liability.
As a basis for considering such assumptions, ASC 820-10-35 establishes a three-level hierarchy that prioritizes the inputs used
in measuring fair value. The three hierarchy levels are defined as follows:
· Level
1  Valuations based on unadjusted quoted prices in active markets for identical assets.
· Level
2  Valuations based on observable inputs (other than Level 1 prices), such as quoted prices for similar assets at the
measurement date; quoted prices in markets that are not active; or other inputs that are observable, either directly or indirectly.
· Level
3  Valuations based on inputs that are unobservable and involve management judgment and the reporting entity's own assumptions
about market participants and pricing.
Fair
Value as of September 30, 2017 Fair
Value as of December 31, 2016
Level
1 Level
2 Level
3 Total Level
1 Level
2 Level
3 Total
Contingent
consideration $ - $ - $ 967 $ 967 $ - $ - $ 967 $ 967
Put
agreements - - 1,886 1,886 - - 1,886 1,886
Installment
payable to related party - 681 - 681 - - 546 546
$ - $ 681 $ 2,853 $ 3,534 $ - $ - $ 3,399 $ 3,399 A
reconciliation of the beginning and ending balances for the Level 3 measurement are as follows:
Balances
as of December 31, 2016 $ 3,399
Additions -
Transfers
to Level 2 (364 )
Payments
and reclassifications (182 )
Balances
as of September 30, 2017 $ 2,853 Contingent
Consideration In
December 2016, we recorded a contingent consideration liability of $967, in the form of an earn-out payment of shares of common
stock, related to our merger with Nuvel Holdings (see Note 4). The contingent consideration is based on achieving certain revenue
results and is payable in shares of common stock. The fair value of the liability was estimated using a weighted probability approach
with significant inputs that are not observable in the market and thus represents a Level 3 fair value measurement. The
significant inputs in the Level 3 measurement not supported by market activity included our assessments of expected future revenues
during the earn-out period related to the assets acquired and appropriately weighting the uncertainties associated with the obligation.
The assumptions used in preparing the analyses included estimates of the amount and timing of revenues. Through September 30,
2017, no shares were earned. Installment
Payable to Related Party Under
an agreement with Rene Babi, Agilivant's founder and former Executive Chairman, OrangeHook MN has agreed to distribute 151,378
shares of our common stock over a three-year period, beginning annually on April 10, 2017. As of December 31, 2016, we recorded
an installment payable to related party of $546 for the outstanding shares of 151,378 at fair value per share of $3.61. On April
10, 2017, consistent with the agreement, we issued 50,460 shares of common stock under the agreement, which resulted in a reclassification
of $182 from the installment payable to additional paid-in capital. The remaining 100,918 shares are issued but not outstanding.
The fair value of this obligation was determined based on the average of the bid and ask price on the OTC QB market, which was
$6.75 per share on September 30, 2017. As such, we recorded a fair value adjustment of $317. In addition, because this obligation
is valued based on observable inputs, this obligation is identified as a Level 2 obligation in the fair value hierarchy.
As of September 30, 2017, the balance of this obligation of $681 was transferred from Level 3 to Level 2. Put
Agreements Batchelor
Put Option Obligation In
March 2016, OrangeHook MN entered into a Registration Rights and Put Agreement, a related party transaction with David Batchelor,
the founder and CEO of LifeMed which allows him to require us to repurchase, as amended, 110,714 shares of his common stock. OrangeHook
MN is required to repurchase the shares at $14 per share up to a maximum of $1,550. In 2016, in accordance with the contract,
Mr. Batchelor requested that OrangeHook MN purchase a total of 114,778 shares of his common stock at a price of $14 per share,
an aggregate purchase price of $1,607, of which $1,550 will be repurchased in accordance with the agreement. The Company is temporarily
relieved from fulfilling its obligation under this agreement until certain settlement provisions and statutory considerations
are met. The balance of the put obligation due to Mr. Batchelor of $1,550 is included in put option obligations in the consolidated
balance sheets as of September 30, 2017 and December 31, 2016. Babi
Put Option Obligation In
2016, OrangeHook MN also agreed to purchase 1,000 shares per month of OrangeHook MN's common stock owned by Rene Babi, Agilivant's
founder and former Executive Chairman, at a price of $14.00 per share for a period of 24 months beginning in January 2017. The
Company is temporarily relieved from fulfilling its obligation to repurchase under the agreement until certain settlement provisions
and statutory considerations are met. The balance of the put obligation due to Mr. Babi of $336 is included in put option obligations
in the consolidated balance sheets as of September 30, 2017 and December 31, 2016.</t>
  </si>
  <si>
    <t>Debt</t>
  </si>
  <si>
    <t>Note 8. Debt</t>
  </si>
  <si>
    <t xml:space="preserve">Total debt as of September 30, 2017 and December 31, 2016
consists of the following:
September 30, 2017 December 31, 2016
Line of credit $ 400 $ 350
Notes payable to directors, gross 4,908 2,793
Convertible debentures, gross 3,443 3,428
Notes payable, gross 4,526 1,312
Other debt 65 49
13,342 7,932
Less: unamortized portion of original issue discount (17 ) (77 )
Less: unamortized portion of debt issuance costs (93 ) (14 )
Total debt, net of debt issuance costs and original issue discount 13,232 7,841
Less: current portion (11,188 ) (7,841 )
Long-term debt $ 2,044 $ - Line of credit On March 30, 2016, OrangeHook MN entered
into an unsecured revolving line of credit with a bank which provided for borrowings up to $350. The line of credit is for general
working capital purposes and borrowings are subject to an interest charge of 4.5% per annum. Amounts borrowed under this line of
credit have been personally guaranteed by four of the Company's directors. This revolving line of credit originally was set to
expire on December 31, 2016 but on February 8, 2017, was extended to January 30, 2018 and the line of credit was increased by $200
to $550. The increase is secured by cash collateral provided by the Company's Chairman of the Board who received three-year warrants
to purchase up to 28,000 shares of common stock at an exercise price of $10.00 per share as consideration. The fair value of the
stock warrant, which was expensed during the period, was determined to be $3, which represents the estimated present value at grant
date using the Black Scholes pricing model with the following weighted-average assumptions:
Risk-free interest rate 1.5 %
Expected volatility 36.1 %
Dividend yield 0.0 %
Expected option life (years) 3 On June 21, 2017, in conjunction with
the lending provided by the Company's Chairman of the Board, as described under "Notes Payable to Directors", cash collateral
was reduced by $150, therefore the line of credit was reduced by $150 to $400. The balance outstanding under this line
of credit was $400 and $350 as of September 30, 2017 and December 31, 2016, respectively. Interest related amounts are listed below:
Nine Months Ended September 30,
2017 2016
Contractual interest expense $ 15 $ 7
Interest paid 15 7 Notes Payable to Directors Since inception, the Company has
received interest-bearing advances from various directors and their affiliates, as related parties. During the nine months
ended September 30, 2017, we received interest-bearing advances from two directors which totaled $2,670 and made payments to
directors of $555. Proceeds of $1,200 were part of the senior notes authorized on March 31, 2017, as described below under
2017 Debt Participation Program. The maturity dates of the notes payable to directors are generally less than twelve months;
however, the $1,200 of the notes payable issued under the 2017 Debt Participation Program during the nine months ended
September 30, 2017, have initial terms of two years from issuance. As of September 30, 2017, $1,500 of our Notes Payable to
Directors are a weighted average 9.2 months past due from the original maturity dates. Our directors have indicated the
delayed repayment is not an event of default. Original issuance discount and debt issuance costs are being amortized over the
term of the notes and amortization expense is recorded in interest expense in the accompanying consolidated statements of
operations.
September 30, 2017 December 31, 2016
Face amount of notes payable to directors $ 4,908 $ 2,793
Unamortized original issue discount (12 ) -
Unamortized debt issuance costs (33 ) -
4,863 2,793
Less: current portion (3,708 ) (2,793 )
Notes payable to directors, net, less current portion $ 1,156 $ - Notes payable to directors accrue interest
at a range of 0% to 12% per annum. The weighted average interest rate on outstanding notes payable to directors at September 30,
2017 was 7.1%. Interest related amounts are listed below:
Nine Months Ended September 30,
2017 2016
Contractual interest expense $ 277 $ 184
Amortization of original issue discounts 4 198
Amortization of debt issuance costs 10 -
Interest paid 2 45 As of September 30, 2017, and December 31, 2016, there was
$313 and $42, respectively, of accrued and unpaid interest on notes payable to directors. Convertible Debentures Convertible debentures as of September
30, 2017 and December 31, 2016, which includes convertible notes assumed in the Merger of $15, consist of the following:
September 30, 2017 December 31, 2016
Face amount of debentures $ 3,443 $ 3,443
Unamortized original issue discount (5 ) (77 )
Unamortized debt issuance costs - (14 )
3,438 3,352
Less: current portion (3,438 ) (3,352 )
Convertible debentures, net $ - $ - Interest related amounts are listed below:
Nine Months Ended September 30,
2017 2016
Contractual interest expense $ 258 $ 239
Amortization of original issuance discount 72 321
Amortization of debt issuance costs 14 82
Interest paid - 81 Convertible debentures accrue interest at an annual rate of
10%, except for the assumed convertible notes of $15, which accrue interest at the default rate of 18% per annum. As of September
30, 2017, and December 31, 2016, there was $427 and $163, respectively, of accrued and unpaid interest on convertible notes. Certain of the Company's directors provided
joint and several personal guaranties to certain lenders. Convertible debentures subject to these guaranties as of September 30,
2017 and December 31, 2016 is $2,455 and $2,455, respectively. The outstanding balance of convertible
debentures includes $1,193 from board members, officers and their affiliates, as related parties, as of both September 30, 2017
and December 31, 2016. Interest expense related to these amounts of $89 and $78 was recorded for the nine months ended September
30, 2017 and 2016, respectively. Accrued interest payable on these amounts was $181 and $61 as of September 30, 2017 and December
31, 2016, respectively. On October 30, 2017, we retired $2,696
of convertible debentures, of which none was held by board members, officers or their affiliates. See additional information in
Note 18 "Subsequent Events". Notes Payable Notes payable as of September 30, 2017
and December 31, 2016 consists of the following:
September 30, 2017 December 31, 2016
Notes payable $ 4,178 $ 950
Assumed notes payable 347 347
Unamortized debt issuance costs (60 ) -
4,465 1,297
Less: current portion (3,577 ) (1,297 )
Notes payable, less current portion $ 888 $ - Interest related amounts are listed below:
Nine Months Ended September 30,
2017 2016
Contractual interest expense $ 754 $ 4
Amortization of original issue discount 121 53
Amortization of debt issuance costs 7 -
Interest paid 297 2 During the nine months ended September 30, 2017, we received
unsecured, short-term loans of $5,488, less original issue discount of $121 and made principal payments of $2,259. On January 19, 2017, OrangeHook MN entered
into a short-term debt agreement with a lender in the amount of $300. Interest accrued at a rate of 20 basis points or $0.6 per
day. On March 2, 2017, this lender provided an additional amount of $300 under the same terms as the previous loan. Both amounts
were due no later than March 17, 2017. On March 15, 2017, OrangeHook MN repaid $600 principal and $42 of accrued interest. On February 17, 2017, OrangeHook MN entered
into a short-term debt agreement with a lender in the amount of $75. The loan is non-interest bearing and is due on demand. On
May 23, 2017, we repaid $75 of principal. On February 23, 2017, OrangeHook MN entered
into a short-term debt agreement with two parties totaling $250. On March 1, 2017, OrangeHook MN repaid this note together with
accrued interest of $10. On February 24, 2017, OrangeHook MN entered
into a short-term debt agreement with a lender in the amount of $165 with a due date of March 24, 2017. Net proceeds of $147 were
received representing the principal amount less an original issue discount of $15 and fees of $3. Interest of a fixed amount of
$5 is due at maturity. In connection with this transaction, for a fee of $4 plus interest of $11, OrangeHook MN extended, to March
25, 2017, an outstanding loan of $500, from the same lender, which was originally issued in July 2016. On March 24, 2017, OrangeHook
MN exercised an extension for both loans through April 15, 2017, in exchange for a fee of $5 plus additional interest of $13. On
April 15, 2017, OrangeHook entered into an agreement with a current lender which extended the maturity date on these two loans
from April 15, 2017 to May 27, 2017. In consideration for the extension granted by the lender, we agreed to pay additional loan
discount points totaling $33 plus a fixed amount of interest of $52. In addition, we paid interest accrued to that date of $63.
These loans may be extended until June 30, 2017 upon payment by OrangeHook MN of an amount equal to one-half of the interest amount
due of $26 on May 27, 2017. On May 30, 2017, we paid $26 of interest as required by the agreement, which resulted in the agreement
being extended through June 30, 2017. On July 5, 2017, we repaid $525 and $173
of notes payable principal on two notes issued July 7, 2016 and February 27, 2017, respectively, along with accrued interest of
$26. From this same lender, on July 7, 2017, we received a new loan in the amount $250. The principal of $250 and interest of $15
was due September 5, 2017 and has been extended as described below. On July 31, 2017, we entered into
a Commercial Promissory Note with the same lender in the principal amount of $1,000, the principal of which is now $1,054.
The maturity date of the note is October 30, 2017. We are required to pay a loan discount fee of $50 and interest of $90
by August 30, 2017. The note may be extended for an additional 90-day period until January 28, 2018 under the same terms
if there has been no default under the note or personal guaranties. The note is supported by a confession of judgment by
the Company and five personal guarantees and confessions of judgment, including four members of the Board of Directors.
The interest and principal payments required on August 30, 2017, and September 5, 2017 were not made and constituted an event
of default. On September 8, 2017, we entered into a forbearance agreement with the lender, which required payments of $278
and $90 on October 1, 2017, which were made. On October we exercised the option to extend our $1,054 Commercial Promissory
Note, consistent with the terms of the agreement. the maturity date is extended to January 28, 2018, as described in Note 18
Subsequent Events. On March 31, 2017 and April 20, 2017,
OrangeHook MN entered into a short-term debt agreement with a lender in the amount of $250 and $100, respectively. Interest accrues
at a rate of 20 basis points, or $0.7 per day and is due no later than May 29, 2017. On May 26, 2017, OrangeHook MN repaid this
note together with accrued interest of $36. On April 27, 2017, OrangeHook MN entered
into a short-term debt agreement with a lender in the amount of $250. Interest is a fixed amount of $10 per week, regardless of
when the loan is repaid. On May 19, 2017, we paid $30 of accrued interest and there is $180 of accrued interest as of September
30, 2017. On May 26, 2017, OrangeHook MN entered
into a financing agreement with a lender in the amount of $600. Under the terms of the agreement, $850 of proceeds from five active
contracts in LifeMed segment have been assigned to the individual lender. The contract terms extend through July 2020, as such,
the proceeds from the contracts will continue to be collected by the individual lender. The annual interest rate is 27.8%
and is being recorded as interest expense. As of September 30, 2017, $136 of payments had been made, leaving an amount of $463
outstanding. There were $66 of debt issuance costs associated with this agreement, which are being amortized over the term of the
agreement. On June 22, 2017, OrangeHook MN entered
into a short-term debt agreement with a lender in the amount of $150 which is due July 21, 2017. Interest accrues at a rate of
20 basis points and a minimum of $8, due no later than July 21, 2017. This note and accrued interest was paid on July 28, 2017. On June 5, 2017, OrangeHook MN received
an advance in the amount of $184, which has a maturity date of June 5, 2019 and accrues interest at 6.5% per annum. On July 25, 2017, OrangeHook MN entered
into a short-term debt agreement with a lender in the amount of $100 which matures March 1, 2018. Interest accrues at a rate of
15.0% per annum. The note is supported by four personal guarantees, including three members of the Board of Directors. On August 7, 2017, OrangeHook MN
entered into a short-term debt agreement with a lender, which is a corporation owned by the children of a related-party,
in the amount of $500, and matures on November 4, 2017. Stated interest for the period is $50, or 41.0% per annum. On August 15, 2017, OrangeHook MN entered
into a short-term debt agreement with a lender in the amount of $20 which matures November 15, 2017. Interest accrues at a rate
of 10.0% per annum. The note is supported by two personal guarantees by member of the Board of Directors. On August 30, 2017, OrangeHook MN entered
into a short-term debt agreement with a lender in the amount of $250 which matures March 1, 2017. Interest accrues at a rate of
15.0% per annum. The note is supported by three personal guarantees by members of the Board of Directors. On August 31, 2017, OrangeHook MN entered
into a short-term debt agreement with a lender in the amount of $50 which matures February 28, 2019. Interest accrues at a rate
of 24.0% per annum. On September 12, 2017, OrangeHook MN entered into a short-term debt agreement with the same lender in the amount
of $25 which matures February 28, 2019. Interest accrues at a rate of 24.0% per annum. In addition, on September 29, 2017, OrangeHook
MN entered into an on-demand advance with the same lender in the amount of $35, which did not accrue interest and was repaid on
October 5, 2017. On September 15, 2017, OrangeHook MN
entered into a promissory note with a lender in the amount of $300 which matures March 14, 2018. Interest accrues at a rate of
24.0% per annum. On September 29, 2017, we received an
on-demand advance of $50, which accrues interest at 24.0% per annum. This advance was repaid on October 5, 2017. Included in notes payable is $350 of
short-term notes due to a related party. There were no payments made on these notes and $350 was outstanding as of September 30,
2017 and December 31, 2016. Additionally, on September 29, 2017,
we reclassified $150 to notes payable from accrued expenses as a result of the settlement of the dissenting shareholder suit described
in Part II  Other Information; Item 1. Legal Proceedings on this Form 10-Q. As of September 30, 2017, and December
31, 2016, there was $892 and $341, respectively, of accrued and unpaid interest on notes payable. Other Debt We finance certain of our contracts for insurance premiums.
The contracts are generally for one year of coverage and include interest at rates of 6.7%, 9.6% and 11.0%.
September 30, 2017 December 31, 2016
Insurance premium financing contracts current portion 65 49 Interest related amounts are listed below:
Nine Months Ended September 30,
2017 2016
Contractual interest expense $ 3 $ 3
Interest paid 3 2 We made payments of $84 during the nine months ended September
30, 2017. The balance of these contracts was $65 and $49 as of September 30, 2017 and December 31, 2016. 2017 Debt Participation Program On March 31, 2017, the Board of Directors
authorized the issuance of up to $7,000 of senior notes pursuant to the terms of a participation and payment priority agreement.
Terms of the senior notes include interest of 10% per annum, payable quarterly, unless negotiated otherwise, with a maturity date
of two years from the issue date. In addition, lenders receive an up-front participation fee equal to 3.5% of the amount of the
note and three-year warrants equal to 14% of the amount of the note at an exercise price of $10.00 per share which vest ratably
over the term of the note. As of September 30, 2017, OrangeHook has received a total of $1,300 of proceeds under this offering,
$1,200 of which have been received from the Company's Chairman of the Board. Warrants to purchase 182,000 shares of common stock
were issued in conjunction with the program. The fair value of these stock warrants, which will be amortized as original issue
discount over the term of the notes, was determined to be $15, which represents the estimated present value at grant date using
the Black-Scholes pricing model with the following assumptions:
Risk-free interest rate 1.48 - 1.50 %
Expected volatility 36.1 - 38.2 %
Dividend yield 0.0 %
Expected option life (years) 3 </t>
  </si>
  <si>
    <t>Commitments and Contingencies</t>
  </si>
  <si>
    <t>Note 9. Commitments and Contingencies</t>
  </si>
  <si>
    <t>We lease office space for our corporate
offices and for each of our subsidiaries, through noncancelable operating leases. Rent expense, which includes charges for common
area and maintenance expenses, was $176 and $99 for the three months ended September 30, 2017 and 2016, respectively, and $527
and $260 for the nine months ended September 30, 2017 and 2016, respectively. Unasserted Claims In the ordinary course of business, the
Company could be subject to liability claims related to employees or the services it provides. Asserted claims are subject to many
uncertainties and the outcome of individual matters is not predictable. While the ultimate resolution of these actions may have
an impact on the Company's financial results for a particular reporting period, management believes that any such resolution would
not have a material adverse effect on the financial position, results of operations or cash flows of the Company and the chance
of a negative outcome on outstanding litigation is considered remote.</t>
  </si>
  <si>
    <t>Preferred Stock</t>
  </si>
  <si>
    <t>Note 10. Preferred Stock</t>
  </si>
  <si>
    <t>During
the three and nine months ended September 30, 2017, we issued 125 and 1,220 units, respectively, of OH-2 preferred stock in exchange
for proceeds of $125 and $1,220, respectively, net of financing fees of $2 and $72, respectively. Attached to the units of preferred
stock which were issued during the three and nine months ended September 30, 2017, were seven-year warrants to purchase up to
8,938 shares and 87,230 shares, respectively, of common stock at a price of $7.00 per share. Preferred
stock dividends, related to OH-2 preferred stock of $341 and $265 were recorded for the three months ended September 30, 2017
and 2016, respectively and $984 and $678 were recorded for the nine months ended September 30, 2017 and 2016, respectively. Dividends
on OH-2 preferred stock are legally obligated regardless of whether they are declared by the Company's Board of Directors. As
of September 30, 2017, there were no Series A Preferred stock issued and outstanding. Cumulative dividends in arrears totaled
$3 as of September 30, 2017 and December 31, 2016 and have not been declared by Board of Directors. During
the three months ended September 30, 2017, in accordance with the Certificate of Designation, all 20,000 shares of Series B Preferred
stock were converted into shares of common stock, which resulted in one share of common stock being issued. As of September 30,
2017, there were no shares of Series B Preferred stock issued and outstanding. Cumulative dividends in arrears totaled $21 and
$17 as of September 30, 2017 and December 31, 2016, respectively, and have not been declared by Board of Directors. During
the three months ended September 30, 2017, in accordance with the Certificate of Designation, all 371,052 shares of Series C Preferred
stock were converted into shares of common stock, which resulted in four shares of common stock being issued. As of September
30, 2017, there were no shares of Series C Preferred stock issued and outstanding. Cumulative dividends in arrears totaled $321
and $260 as of September 30, 2017 and December 31, 2016, respectively, and have not been declared by the Company's Board of Directors.</t>
  </si>
  <si>
    <t>Stock-based Compensation</t>
  </si>
  <si>
    <t>Note 11. Stock-based Compensation</t>
  </si>
  <si>
    <t>In
August 2016, OrangeHook MN adopted the 2016 Equity Incentive Plan which authorized one million shares of common stock to be used
for the granting of incentive awards to employees, directors or consultants. The options allow for the purchase of shares of common
stock at prices equal to the fair market value of our common stock on the date of grant. Options granted had a ten-year contractual
term and vest over approximately three years. Forfeited options are available for future issue. The Company issues new stock when
non-qualified stock options are exercised. During
the nine months ended September 30, 2017, non-qualified stock option activity was as follows:
Weighted
average
Weighted Aggregate remaining
Number
of average intrinsic contractual
(in thousands except
number of options, exercise price and years) options exercise
price value term
(years)
Outstanding
as of December 31, 2016 1,379,566 $ 5.40 $ 848 8.9
Granted 105,707 3.36 - -
Exercised - - - -
Forfeited
or expired (378,480 ) 7.29 - -
Outstanding
as of September 30, 2017 1,106,793 $ 4.56 $ 3,456 8.2
Exercisable
as of September 30, 2017 749,035 $ 4.44 $ 2,426 7.9
Remaining
authorized options available for issue 271,620 Included
in the number of non-qualified options shown above are non-qualified stock options issued outside the plan of 378,413 as of September
30, 2017 and 478,413 as of December 31, 2016. The
intrinsic value of a stock award is the amount by which the fair market value of the underlying stock exceeds the exercise price
of the award. On June 21, 2017, shares of our common stock began to trade on the OTC QB market. As such, for the three months
ended September 30, 2017, the fair market value of our common stock is determined by the average of the bid price and ask price
on the OTC QB market. As of September 30, 2017, and December We
determine the fair value of options using the Black-Scholes option pricing model. The estimated fair value of options is recognized
as expense on a straight-line basis over the options' vesting periods. There were 105,707 and 488,475 options granted during the
nine months ended September 30, 2017 and 2016, respectively. The weighted average fair value of the stock options granted during
the nine months ended September 30, 2017 and 2016 was determined to be $1.98 and $0.64 per share, which represents the estimated
present value at grant date using the Black Scholes pricing model with the following weighted-average assumptions:
Nine
Months Ended September 30,
2017 2016
Risk-free
interest rate 2.3 % 1.6 %
Expected volatility 39.0 % 36.1 %
Dividend yield 0.0 % 0.0 %
Expected option
life (years) 10 10 We
recognized non-cash non-qualified stock option compensation expense for the three months ended September 30, 2017 and 2016, of
$371 and $71, respectively, and for the nine months ended September 30, 2017 and 2016, we recognized $331 and $187, respectively.
Non-cash non-qualified stock option compensation expense is included in general and administrative expenses. As of September 30,
2017, there was a total of $258 in unrecognized compensation cost related to unvested stock options which is expected to be recognized
over a weighted-average period of approximately 1.3 years.</t>
  </si>
  <si>
    <t>Stock Warrants</t>
  </si>
  <si>
    <t>Note 12. Stock Warrants</t>
  </si>
  <si>
    <t>Warrants to purchase shares of the Company's common stock
have been issued in connection with issuances of preferred stock (See Note 10), convertible debentures (See Note 8) and for certain
other situations. Warrants outstanding and exercisable as of September 30, 2017 are as follows:
Number of Weighted
shares average
outstanding Weighted Aggregate remaining
and average intrinsic contractual
(in thousands except number of options, exercise price and years) vested exercise price value term (years)
Outstanding and exercisable as of December 31, 2016 2,515,919 $ 20.08 $ 378 5.7
Granted 451,802 8.66 - 4.1
Exercised (76,087 ) 3.10 - -
Forfeited or expired (33,585 ) - - -
Outstanding as of September 30, 2017 2,858,049 $ 18.88 $ 421 4.8
Exercisable as of September 30, 2017 2,636,019 $ 19.72 $ 421 5.0 The intrinsic value of a stock award
is the amount by which the fair market value of the underlying stock exceeds the exercise price of the award. During the three
months ended September 30, 2017, shares of our common stock began to trade on the OTC
QB m During the three months ended
June 30, 2017, the Company had identified 20,556,642 warrants which were assumed during the Merger transaction. After
giving effect to the Merger transaction and the related reverse stock split, 119 warrants remain outstanding with a weighted
average exercise price per share of $276,000. The weighted average remaining term of the warrants is 2.0 years. These shares
have been retrospectively included in the December 31, 2016 amounts as noted above. The weighted average exercise price
at September 30, 2017, excluding these 119 warrants was $7.39.</t>
  </si>
  <si>
    <t>Net loss per share</t>
  </si>
  <si>
    <t>Note 13. Net loss per share</t>
  </si>
  <si>
    <t xml:space="preserve">Basic and diluted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r outstanding stock options, outstanding warrants, common stock related to unvested
early exercised stock options, common stock related to warrants and convertible senior notes to the extent dilutive. Basic and
diluted net loss per share was the same for each period presented, as the inclusion of all potential common shares outstanding
would have been anti-dilutive. The following table presents the calculation
of basic and diluted net loss attributable to common stockholders per share (in thousands, except for share and per share amounts):
Three Months Ended September 30, Nine Months Ended September 30,
2017 2016 2017 2016
Basic and diluted net loss attributable to common stockholders per share:
Numerator:
Allocation of distributed net loss attributable to common stockholders $ (3,948 ) $ (5,012 ) $ (12,322 ) $ (9,477 )
Denominator:
Weighted-average common shares outstanding 6,829,936 5,187,211 6,752,505 4,403,585
Basic and diluted net loss per share $ (0.58 ) $ (0.97 ) $ (1.82 ) $ (2.15 ) As of September 30, 2017, and 2016 the
following anti-dilutive securities were outstanding. These anti-dilutive securities were excluded from the weighted-average shares
used to calculate the diluted net loss per common share as follows:
As of September 30,
2017 2016
Restricted stock - 200,000
Non-qualified stock options 1,106,793 916,888
Stock warrants 2,858,049 2,338,279
3,964,842 3,455,167 </t>
  </si>
  <si>
    <t>Income Taxes</t>
  </si>
  <si>
    <t>Note 14. Income Taxes</t>
  </si>
  <si>
    <t>The Company assesses the potential realization
of net deferred tax assets on an annual basis, or on an interim basis if the circumstances warrant. If our actual results and updated
projections vary significantly from the projections used as a basis for this determination, we may need to increase or decrease
the valuation allowance against the gross deferred tax assets. We would adjust our valuation allowance in the period the determination
was made. The Company considers projected future taxable income and ongoing tax planning strategies and then records a valuation
allowance to reduce the carrying value of the net deferred taxes for amounts that are unable to be realized. As of September 30,
2017, the Company had available unused federal net operating loss carryforwards of approximately $31,985. The net operating loss
carryforwards will expire at various dates from 2025 through 2036. The Company's ability to utilize a portion of its net operating
loss carryforwards to offset future taxable income may be subject to certain limitations under Section 382 of the Internal Revenue
Code due to changes in the equity ownership of the Company. We have not performed an analysis to determine if an ownership change
has occurred. We recognize the financial statement benefit of a tax position only after determining that the relevant tax authority
would more likely than not sustain the position. For tax positions meeting the more-likely-than-not threshold, the amount recognized
in the consolidated financial statements is the largest benefit that has a greater than fifty percent likelihood of being realized
upon ultimate settlement with the relevant tax authority. As of September 30, 2017, and December 31, 2016, we did not have any
material uncertain tax positions.</t>
  </si>
  <si>
    <t>Business Segments</t>
  </si>
  <si>
    <t>Note 15. Business Segments</t>
  </si>
  <si>
    <t>A business segment is a distinguishable
component of an enterprise that is engaged in providing an individual product or service or a group of related products or services
and that is subject to risks and returns that are different from those of other business segments. The Company has three operating
segments: (1) Salamander, which includes the results of the business operation within Salamander Technologies, LLC, which provides
an asset tagging and tracking software solution used to manage incidents or events, (2) Agilivant, which includes the results of
the business operation of Agilivant, LLC, offers a real-time debit based banking and payment system, (3) LifeMed, which offers
a suite of software solutions that overlays with existing systems and equipment which automates patient identity validation, record
matching, insurance and payment requirements and access to information. We reconcile the results of our operating segments to our
consolidated results by including the results of our corporate headquarters and centralized functions, which includes corporate
expenses (e.g. corporate administrative costs) and interest expense. Segment disclosures are provided to the extent practicable
under the Company's accounting system. Transactions within and between the segments are generally made on a basis to reflect the
market value of the services and have been eliminated in consolidation. Management continues to evaluate the interoperability of
our software solutions and related operational framework. The Salamander segment was created as
a result of OrangeHook MN's acquisition of Salamander Technologies, Inc. which occurred on October 1, 2015. The Agilivant segment
was created as a result of OrangeHook MN's acquisition of Agilivant, LLC which occurred on February 12, 2016. The LifeMed segment
was created as a result of OrangeHook MN's acquisition of LifeMed ID, Inc. which occurred on July 20, 2016. Segment disclosures are as follows:
(in thousands) For the Three Months Ended September 30, 2017
Salamander Agilivant LifeMed Corporate Total
Revenue $ 256 $ 5 $ 512 $ - $ 773
Loss from operations (206 ) (217 ) (940 ) (1,129 ) (2,492 )
Net loss (206 ) (184 ) (952 ) (2,265 ) (3,607 )
Total assets (374 ) 894 (1,601 ) 28,203 27,122
Depreciation and amortization 26 59 458 330 873
Capital expenditures (2 ) - - (2 ) (4 )
Interest expense, net of interest income - (8 ) (12 ) (1,135 ) (1,155 )
For the Three Months Ended September 30, 2016
Salamander Agilivant LifeMed Corporate Total
Revenue $ 223 $ 25 $ 73 $ - $ 321
Loss from operations (275 ) (367 ) (972 ) (1,710 ) (3,324 )
Net loss (275 ) (307 ) (975 ) (3,190 ) (4,747 )
Total assets 183 1,888 1,321 20,985 24,377
Depreciation and amortization 26 59 156 9 250
Capital expenditures - - (7 ) (6 ) (13 )
Net loss on Investment in LifeMed ID, Inc. - - - (46 ) (46 )
Gain on extinguishment of debt - - - 172 172
Interest expense, net of interest income - (7 ) (3 ) (1,606 ) (1,616 )
(in thousands) For the Nine Months Ended September 30, 2017
Salamander Agilivant LifeMed Corporate Total
Revenue $ 1,079 $ 9 $ 834 $ - $ 1,922
Loss from operations (452 ) (668 ) (3,470 ) (4,882 ) (9,472 )
Net loss (453 ) (567 ) (3,500 ) (6,818 ) (11,338 )
Total assets (374 ) 894 (1,601 ) 28,203 27,122
Depreciation and amortization 79 178 1,369 1,032 2,658
Capital expenditures (5 ) - - (21 ) (26 )
Gain on extinguishment of debt - - - - -
Interest expense, net of interest income - (24 ) (30 ) (1,936 ) (1,990 )
For the Nine Months Ended September 30, 2016
Salamander Agilivant LifeMed Corporate Total
Revenue $ 684 $ 27 $ 73 $ - $ 784
Loss from operations (741 ) (814 ) (972 ) (4,212 ) (6,739 )
Net loss (741 ) (242 ) (975 ) (6,841 ) (8,799 )
Total assets 183 1,888 1,321 20,985 24,377
Depreciation and amortization 78 150 156 24 408
Capital expenditures (1 ) (3 ) (7 ) (27 ) (38 )
Net loss on Investment in LifeMed ID, Inc. - - - (404 ) (404 )
Gain on extinguishment of debt - 569 - 173 742
Interest expense, net of interest income - (50 ) (3 ) (2,398 ) (2,451 )</t>
  </si>
  <si>
    <t>Proforma Combined Financial Information (unaudited)</t>
  </si>
  <si>
    <t>Note 16. Proforma Combined Financial Information-Unaudited</t>
  </si>
  <si>
    <t xml:space="preserve">The following unaudited supplemental
pro forma information presents the financial results as if the acquisitions of Agilivant, LifeMed, and Nuvel had occurred on January 1,
2016 for the three and nine months ended September 30, 2016. This supplemental pro forma information has been prepared for comparative
purposes and does not purport to be indicative of what would have occurred had the acquisition been made on January 1, 2016,
nor are they indicative of any future results.
(in thousands, except for share and per share amounts) Three months ended Nine months ended
September 30, 2016 September 30, 2016
Revenue $ 480 $ 1,093
Loss from operations $ (5,340 ) $ (11,621 )
Net loss before non-controlling interest in subsidiary $ (6,805 ) $ (13,820 )
Net loss attributable to common stockholders $ (7,002 ) $ (14,431 )
Loss per common share - basic and diluted $ (1.36 ) $ (3.43 )
Pro forma weighted average common shares outstanding - basic and diluted 5,164,599 4,211,975 </t>
  </si>
  <si>
    <t>Related-Party Transactions</t>
  </si>
  <si>
    <t>Note 17. Related-Party Transactions</t>
  </si>
  <si>
    <t xml:space="preserve">Lease obligations Our subsidiary LifeMed is obligated
under a non-cancellable operating lease with Mr. Batchelor, CEO of LifeMed and his spouse, as owners of the property. Base rent
paid to Mr. Batchelor during the three and nine months ended September 30, 2017 was $0 and $28, respectively. There were $11 of
base rent paid to Mr. Batchelor during the three and nine months ended September 30, 2016. There was $22 and no amounts accrued
at September 30, 2017 and December 31, 2016, respectively. OrangeHook subleases office space in
Wayzata, Minnesota from a company controlled by family members of the Company's Chief Executive Officer and director under an operating
lease dated December 15, 2014. During the three months ended September 30, 2017 and 2016, we paid rent to the related company of
$5 and $16, respectively. During the nine months ended September 30, 2017 and 2016, we paid rent to the related company of $21
and $42, respectively. There was $27 and $5 accrued at September 30, 2017 and December 31, 2016, respectively. Business Relationship OrangeHook engaged with a corporation
to provide business advisory services of which an individual director and officer of OrangeHook MN is also the Chairman of that
corporation. The corporation provides business advisory services which include identifying potential investors, general business
development, and other services as required. During the three and nine months ended September 30, 2017, we paid $37 and $57, respectively.
During the three and nine months ended September 30, 2016, we paid $120 and $136, respectively. There was $43 and $22 accrued at
September 30, 2017 and December 31, 2016, respectively. Waiver of Executive Compensation On September 29, 2017, with two executive officers agreed to waive payment of accrued but
unpaid compensation. Through September 29, 2017, the Company had accrued but deferred payment of wages in the amount of $443
and $105 due to its Chief Executive Officer and Chief Strategy Officer, respectively. For the Chief Executive Officer, the
accrual resulted from his elective deferral of a portion of his base salary from the date of his employment contract through
September 30, 2017. For the Chief Strategy Officer, the accrual was the result of his elective deferral of a portion of his
base salary from the date of his employment contract through March 3, 2017. On September 29, 2017, they agreed to waive altogether
any payment of the $508 accrual amount. As part of the agreement, they agreed to waive any claims relating to non-payment. </t>
  </si>
  <si>
    <t>Subsequent Events</t>
  </si>
  <si>
    <t>Note 18. Subsequent Events</t>
  </si>
  <si>
    <t>Subsequent
to September 30, 2017 and through November 14, 2017, the date of the filing of this report, the following subsequent events have
occurred: On
October 3, 2017, we received a loan of from three directors in the amount of $175. The loan was due November 9, 2017, and
bears interest at a rate of 6.3% per annum. Terms of an extension are being negotiated. On
October 5, 2017, we entered into an Agreement for Assignment of Contract Proceeds with an individual with respect to future contractual
payments from a business partner. In consideration for the assignment of rights to receive payment, the individual loaned the
Company $1,950. The Company will make periodic scheduled payments of varying amounts, regardless of whether the business partner
pays on a timely basis. As a result of this agreement we entered into a Commercial Guaranty with a bank for $2,000, which requires
us to guarantee the repayment by the individual until the principal and interest is repaid and prohibits us from certain other
actions. On
October 30, 2017, we exercised the option to extend a $1,054 Commercial Promissory Note, consistent with the terms of the agreement.
The maturity date is extended to January 28, 2018. On
October 30, 2017, we received a loan from one director in the amount of $2,900 that accrues interest at a rate of 10.0%. The loan
is due October 30, 2018, with a one-year renewal option. The net proceeds were used to retire convertible debentures, notes payable
to directors and notes payable in the amount of $2,215, $240, and $250, respectively. On
November 8, 2017, we entered into Simple Agreements for Future Equity (the SAFE Agreements) with certain investors
and received aggregate proceeds of $300,000. The terms of the SAFE Agreements provide that we will issue equity to the investors
in our next equity financing that meets certain conditions described in the SAFE Agreements as further described in our 8-K which
was filed with the Securities and Exchange Commission on November 14, 2017.</t>
  </si>
  <si>
    <t>Merger and Acquisitions (Tables)</t>
  </si>
  <si>
    <t>Nuvel Holdings, Inc [Member]</t>
  </si>
  <si>
    <t>Schedule of assets acquired and liabilities assumed</t>
  </si>
  <si>
    <t xml:space="preserve">A summary of the assets acquired and
liabilities assumed as of the closing date is as follows:
Current assets $ 16
Intangible asset - software technology 5,824
Goodwill 2,616
Current liabilities (1,529 )
Deferred tax liability (2,122 )
Assumed obligations to OrangeHook, Inc. (1,562 )
Assumed debt (620 )
Contingent consideration (967 )
Value of net assets acquired $ 1,656 </t>
  </si>
  <si>
    <t>Acquisition of LifeMed ID, Inc. ("LMID") [Member]</t>
  </si>
  <si>
    <t xml:space="preserve">A summary of the assets acquired and
liabilities assumed are as follows:
Current assets $ 206
Property and equipment 21
Other assets 108
Intangible assets:
Marketing asset portfolio 350
Software technology 4,600
Customer relationships 3,960
Goodwill 4,960
Cash paid prior to merger (6,376 )
Due to dissenter (196 )
Assumed obligation to OrangeHook, Inc. (1,358 )
Current liabilities (1,549 )
Assumed debt (103 )
Value of net assets acquired $ 4,623 </t>
  </si>
  <si>
    <t>Furniture, equipment and leasehold improvements, net (Tables)</t>
  </si>
  <si>
    <t>Furniture Equipment And Leasehold Improvements Net Tables</t>
  </si>
  <si>
    <t>Goodwill and Intangible Assets (Tables)</t>
  </si>
  <si>
    <t>Goodwill And Intangible Assets Tables</t>
  </si>
  <si>
    <t xml:space="preserve">Goodwill as of September 30, 2017 and
December 31, 2016, by reportable segment consists of the following:
Corporate Salamander Agilivant LifeMed Total
Balances as of December 31, 2016 $ 2,616 $ 1,567 $ 3,159 $ 4,960 $ 12,302
Changes - - - - -
Balances as of September 30, 2017 $ 2,616 $ 1,567 $ 3,159 $ 4,960 $ 12,302 Intangible assets as of September 30, 2017 and December 31,
2016 consist of the following:
September 30, 2017
Accumulated Estimated Useful
Cost Amortization Impairment Net Life (in years)
Definite-life intangibles
Trademarks, patents and
marketing asset portfolio $ 564 $ (76 ) $ - $ 488 5 - 10
Tradenames 891 (178 ) - 713 10
Software technology 12,024 (2,554 ) - 9,470 5
Customer relationships 4,005 (961 ) - 3,044 5
Total intangible assets $ 17,484 $ (3,769 ) $ - $ 13,715
December 31, 2016
Accumulated Estimated Useful
Cost Amortization Impairment Net Life (in years)
Definite-life intangibles
Trademarks, patents and
marketing asset portfolio $ 564 $ (34 ) $ - $ 530 5-10
Tradenames 891 (111 ) - 780 10
Software technology 12,024 (706 ) - 11,318 5
Customer relationships 4,005 (361 ) - 3,644 5
Total intangible assets $ 17,484 $ (1,212 ) $ - $ 16,272 Total amortization expense for the three and nine months ended
September 30, 2017 and 2016 follows:
Three Months Ended September 30, Nine Months Ended September 30,
2017 2016 2017 2016
Amortization expense $ 838 $ 227 $ 2,557 $ 364 </t>
  </si>
  <si>
    <t>Estimated Amortization Expense</t>
  </si>
  <si>
    <t xml:space="preserve">The estimated future amortization expense for intangible assets
during the remainder of 2017, the subsequent four years and thereafter is as follows:
Remainder of 2017 $ 839
2018 3,354
2019 3,354
2020 3,354
2021 2,242
Thereafter 572 </t>
  </si>
  <si>
    <t>Fair Value Measurement (Tables)</t>
  </si>
  <si>
    <t>Fair Value Measurement Tables</t>
  </si>
  <si>
    <t>Schedule of Fair Value Measurement</t>
  </si>
  <si>
    <t xml:space="preserve">Fair
Value as of September
30, 2017 Fair
Value as of December
31, 2016
Level
1 Level
2 Level
3 Total Level
1 Level
2 Level
3 Total
Contingent
consideration $ - $ - $ 967 $ 967 $ - $ - $ 967 $ 967
Put agreements - - 1,886 1,886 - - 1,886 1,886
Installment
payable to related party - 681 - 681 - - 546 546
$ - $ 681 $ 2,853 $ 3,534 $ - $ - $ 3,399 $ 3,399 A
reconciliation of the beginning and ending balances for the Level 3 measurement are as follows:
Balances
as of December 31, 2016 $ 3,399
Additions -
Transfers to Level
2 (364 )
Payments
and reclassifications (182 )
Balances
as of September 30, 2017 $ 2,853 </t>
  </si>
  <si>
    <t>Debt (Tables)</t>
  </si>
  <si>
    <t>Shedule of long term Debt</t>
  </si>
  <si>
    <t xml:space="preserve">Total debt as of September 30, 2017 and December 31, 2016
consists of the following:
September 30, 2017 December 31, 2016
Line of credit $ 400 $ 350
Notes payable to directors, gross 4,908 2,793
Convertible debentures, gross 3,443 3,428
Notes payable, gross 4,526 1,312
Other debt 65 49
13,342 7,932
Less: unamortized portion of original issue discount (17 ) (77 )
Less: unamortized portion of debt issuance costs (93 ) (14 )
Total debt, net of debt issuance costs and original issue discount 13,232 7,841
Less: current portion (11,188 ) (7,841 )
Long-term debt $ 2,044 $ - </t>
  </si>
  <si>
    <t xml:space="preserve">Risk-free interest rate 1.5 %
Expected volatility 36.1 %
Dividend yield 0.0 %
Expected option life (years) 3 On June 21, 2017, in conjunction with
the lending provided by the Company's Chairman of the Board, as described under "Notes Payable to Directors", cash collateral
was reduced by $150, therefore the line of credit was reduced by $150 to $400. The balance outstanding under this line
of credit was $400 and $350 as of September 30, 2017 and December 31, 2016, respectively. Interest related amounts are listed below:
Nine Months Ended September 30,
2017 2016
Contractual interest expense $ 15 $ 7
Interest paid 15 7 </t>
  </si>
  <si>
    <t>Convertible Debentures</t>
  </si>
  <si>
    <t xml:space="preserve">Convertible debentures as of September
30, 2017 and December 31, 2016, which includes convertible notes assumed in the Merger of $15, consist of the following:
September 30, 2017 December 31, 2016
Face amount of debentures $ 3,443 $ 3,443
Unamortized original issue discount (5 ) (77 )
Unamortized debt issuance costs - (14 )
3,438 3,352
Less: current portion (3,438 ) (3,352 )
Convertible debentures, net $ - $ - Interest related amounts are listed below:
Nine Months Ended September 30,
2017 2016
Contractual interest expense $ 258 $ 239
Amortization of original issuance discount 72 321
Amortization of debt issuance costs 14 82
Interest paid - 81 </t>
  </si>
  <si>
    <t>Shedule of notes payable</t>
  </si>
  <si>
    <t xml:space="preserve">Notes payable as of September 30, 2017
and December 31, 2016 consists of the following:
September 30, 2017 December 31, 2016
Notes payable $ 4,178 $ 950
Assumed notes payable 347 347
Unamortized debt issuance costs (60 ) -
4,465 1,297
Less: current portion (3,577 ) (1,297 )
Notes payable, less current portion $ 888 $ - Interest related amounts are listed below:
Nine Months Ended September 30,
2017 2016
Contractual interest expense $ 754 $ 4
Amortization of original issue discount 121 53
Amortization of debt issuance costs 7 -
Interest paid 297 2 </t>
  </si>
  <si>
    <t>Schedule of Other Short-Term Debt</t>
  </si>
  <si>
    <t xml:space="preserve">We finance certain of our contracts for insurance premiums.
The contracts are generally for one year of coverage and include interest at rates of 6.7%, 9.6% and 11.0%.
September 30, 2017 December 31, 2016
Insurance premium financing contracts current portion 65 49 Interest related amounts are listed below:
Nine Months Ended September 30,
2017 2016
Contractual interest expense $ 3 $ 3
Interest paid 3 2 </t>
  </si>
  <si>
    <t>2017 Debt Participation Program</t>
  </si>
  <si>
    <t xml:space="preserve">Risk-free interest rate 1.48 - 1.50 %
Expected volatility 36.1 - 38.2 %
Dividend yield 0.0 %
Expected option life (years) 3 </t>
  </si>
  <si>
    <t>Notes Payable to Directors [Member] | Warrant [Member]</t>
  </si>
  <si>
    <t>Notes Payable to Directors</t>
  </si>
  <si>
    <t xml:space="preserve">September 30, 2017 December 31, 2016
Face amount of notes payable to directors $ 4,908 $ 2,793
Unamortized original issue discount (12 ) -
Unamortized debt issuance costs (33 ) -
4,863 2,793
Less: current portion (3,708 ) (2,793 )
Notes payable to directors, net, less current portion $ 1,156 $ - Notes payable to directors accrue interest
at a range of 0% to 12% per annum. The weighted average interest rate on outstanding notes payable to directors at September 30,
2017 was 7.1%. Interest related amounts are listed below:
Nine Months Ended September 30,
2017 2016
Contractual interest expense $ 277 $ 184
Amortization of original issue discounts 4 198
Amortization of debt issuance costs 10 -
Interest paid 2 45 </t>
  </si>
  <si>
    <t>Stock-based Compensation (Tables)</t>
  </si>
  <si>
    <t>Stock-based Compensation Tables</t>
  </si>
  <si>
    <t>2016 Equity Incentive Plan</t>
  </si>
  <si>
    <t xml:space="preserve">During the nine months ended September 30, 2017, non-qualified
stock option activity was as follows:
Weighted
average
Weighted Aggregate remaining
Number of average intrinsic contractual
(in thousands except number of options, exercise price and years) options exercise price value term (years)
Outstanding as of December 31, 2016 1,379,566 $ 5.40 $ 848 8.9
Granted 105,707 3.36 - -
Exercised - - - -
Forfeited or expired (378,480 ) 7.29 - -
Outstanding as of September 30, 2017 1,106,793 $ 4.56 $ 3,456 8.2
Exercisable as of September 30, 2017 749,035 $ 4.44 $ 2,426 7.9
Remaining authorized options available for issue 271,620 </t>
  </si>
  <si>
    <t>Schedule of weighted-average assumptions</t>
  </si>
  <si>
    <t xml:space="preserve">Nine Months Ended September 30,
2017 2016
Risk-free interest rate 2.3 % 1.6 %
Expected volatility 39.0 % 36.1 %
Dividend yield 0.0 % 0.0 %
Expected option life (years) 10 10 </t>
  </si>
  <si>
    <t>Stock Warrants (Tables)</t>
  </si>
  <si>
    <t>Stock Warrants Tables</t>
  </si>
  <si>
    <t xml:space="preserve">Warrants
to purchase shares of the Company's common stock have been issued in connection with issuances of preferred stock (See Note 10),
convertible debentures (See Note 8) and for certain other situations. Warrants outstanding and exercisable as of September 30,
2017 are as follows:
Number
of Weighted
shares average
outstanding Weighted Aggregate remaining
and average intrinsic contractual
(in thousands except
number of options, exercise price and years) vested exercise
price value term
(years)
Outstanding
and exercisable as of December 31, 2016 2,515,919 $ 20.08 $ 378 5.7
Granted 451,802 8.66 - 4.1
Exercised (76,087 ) 3.10 - -
Forfeited
or expired (33,585 ) - - -
Outstanding
as of September 30, 2017 2,858,049 $ 18.88 $ 421 4.8
Exercisable
as of September 30, 2017 2,636,019 $ 19.72 $ 421 5.0 </t>
  </si>
  <si>
    <t>Net loss per share (Tables)</t>
  </si>
  <si>
    <t>Net Loss Per Share Tables</t>
  </si>
  <si>
    <t>Net loss per share basic and diluted</t>
  </si>
  <si>
    <t>The following table presents the calculation
of basic and diluted net loss attributable to common stockholders per share (in thousands, except for share and per share amounts):
Three Months Ended September 30, Nine Months Ended September 30,
2017 2016 2017 2016
Basic and diluted net loss attributable to common stockholders per share:
Numerator:
Allocation of distributed net loss attributable to common stockholders $ (3,948 ) $ (5,012 ) $ (12,322 ) $ (9,477 )
Denominator:
Weighted-average common shares outstanding 6,829,936 5,187,211 6,752,505 4,403,585
Basic and diluted net loss per share $ (0.58 ) $ (0.97 ) $ (1.82 ) $ (2.15 )</t>
  </si>
  <si>
    <t>Weighted-average net loss per share</t>
  </si>
  <si>
    <t xml:space="preserve">As of September 30, 2017, and 2016 the
following anti-dilutive securities were outstanding. These anti-dilutive securities were excluded from the weighted-average shares
used to calculate the diluted net loss per common share as follows:
As of September 30,
2017 2016
Restricted stock - 200,000
Non-qualified stock options 1,106,793 916,888
Stock warrants 2,858,049 2,338,279
3,964,842 3,455,167 </t>
  </si>
  <si>
    <t>Business Segments (Tables)</t>
  </si>
  <si>
    <t>Business Segments Tables</t>
  </si>
  <si>
    <t xml:space="preserve">Segment disclosures are as follows:
(in thousands) For the Three Months Ended September 30, 2017
Salamander Agilivant LifeMed Corporate Total
Revenue $ 256 $ 5 $ 512 $ - $ 773
Loss from operations (206 ) (217 ) (940 ) (1,129 ) (2,492 )
Net loss (206 ) (184 ) (952 ) (2,265 ) (3,607 )
Total assets (374 ) 894 (1,601 ) 28,203 27,122
Depreciation and amortization 26 59 458 330 873
Capital expenditures (2 ) - - (2 ) (4 )
Interest expense, net of interest income - (8 ) (12 ) (1,135 ) (1,155 )
For the Three Months Ended September 30, 2016
Salamander Agilivant LifeMed Corporate Total
Revenue $ 223 $ 25 $ 73 $ - $ 321
Loss from operations (275 ) (367 ) (972 ) (1,710 ) (3,324 )
Net loss (275 ) (307 ) (975 ) (3,190 ) (4,747 )
Total assets 183 1,888 1,321 20,985 24,377
Depreciation and amortization 26 59 156 9 250
Capital expenditures - - (7 ) (6 ) (13 )
Net loss on Investment in LifeMed ID, Inc. - - - (46 ) (46 )
Gain on extinguishment of debt - - - 172 172
Interest expense, net of interest income - (7 ) (3 ) (1,606 ) (1,616 )
(in thousands) For the Nine Months Ended September 30, 2017
Salamander Agilivant LifeMed Corporate Total
Revenue $ 1,079 $ 9 $ 834 $ - $ 1,922
Loss from operations (452 ) (668 ) (3,470 ) (4,882 ) (9,472 )
Net loss (453 ) (567 ) (3,500 ) (6,818 ) (11,338 )
Total assets (374 ) 894 (1,601 ) 28,203 27,122
Depreciation and amortization 79 178 1,369 1,032 2,658
Capital expenditures (5 ) - - (21 ) (26 )
Gain on extinguishment of debt - - - - -
Interest expense, net of interest income - (24 ) (30 ) (1,936 ) (1,990 )
For the Nine Months Ended September 30, 2016
Salamander Agilivant LifeMed Corporate Total
Revenue $ 684 $ 27 $ 73 $ - $ 784
Loss from operations (741 ) (814 ) (972 ) (4,212 ) (6,739 )
Net loss (741 ) (242 ) (975 ) (6,841 ) (8,799 )
Total assets 183 1,888 1,321 20,985 24,377
Depreciation and amortization 78 150 156 24 408
Capital expenditures (1 ) (3 ) (7 ) (27 ) (38 )
Net loss on Investment in LifeMed ID, Inc. - - - (404 ) (404 )
Gain on extinguishment of debt - 569 - 173 742
Interest expense, net of interest income - (50 ) (3 ) (2,398 ) (2,451 ) </t>
  </si>
  <si>
    <t>Proforma Combined Financial Information (unaudited) (Tables)</t>
  </si>
  <si>
    <t>Proforma Combined Financial Information Tables</t>
  </si>
  <si>
    <t>Proforma Combined Financial Information</t>
  </si>
  <si>
    <t xml:space="preserve">(in thousands, except for share and per share amounts) Three months ended Nine months ended
September 30, 2016 September 30, 2016
Revenue $ 480 $ 1,093
Loss from operations $ (5,340 ) $ (11,621 )
Net loss before non-controlling interest in subsidiary $ (6,805 ) $ (13,820 )
Net loss attributable to common stockholders $ (7,002 ) $ (14,431 )
Loss per common share - basic and diluted $ (1.36 ) $ (3.43 )
Pro forma weighted average common shares outstanding - basic and diluted 5,164,599 4,211,975 </t>
  </si>
  <si>
    <t>Overview and Basis of Presentation (Details Narrative)</t>
  </si>
  <si>
    <t>Overview And Basis Of Presentation Details Narrative</t>
  </si>
  <si>
    <t>Entity Incorporation, State Country Name</t>
  </si>
  <si>
    <t>Minnesota</t>
  </si>
  <si>
    <t>Liquidity and Going Concern (Details Narrative) - USD ($) $ in Thousands</t>
  </si>
  <si>
    <t>Apr. 30, 2017</t>
  </si>
  <si>
    <t>Liquidity And Going Concern Details Narrative</t>
  </si>
  <si>
    <t>Working capital deficiency</t>
  </si>
  <si>
    <t>Debt financing</t>
  </si>
  <si>
    <t>Debt financing in process</t>
  </si>
  <si>
    <t>Merger and Acquisitions (Details) - USD ($) $ in Thousands</t>
  </si>
  <si>
    <t>Merger with Nuvel Holdings, Inc. ("Nuvel") [Member]</t>
  </si>
  <si>
    <t>Current assets</t>
  </si>
  <si>
    <t>Intangible asset - software technology</t>
  </si>
  <si>
    <t>Current liabilities</t>
  </si>
  <si>
    <t>Deferred tax liability</t>
  </si>
  <si>
    <t>Assumed obligations to OrangeHook, Inc.</t>
  </si>
  <si>
    <t>Assumed debt</t>
  </si>
  <si>
    <t>Value of net assets acquired</t>
  </si>
  <si>
    <t>Merger and Acquisitions (Details 1) - USD ($) $ in Thousands</t>
  </si>
  <si>
    <t>Intangible assets:</t>
  </si>
  <si>
    <t>Property and equipment</t>
  </si>
  <si>
    <t>Marketing asset portfolio</t>
  </si>
  <si>
    <t>Software technology</t>
  </si>
  <si>
    <t>Customer relationships</t>
  </si>
  <si>
    <t>Cash paid prior to merger</t>
  </si>
  <si>
    <t>Due to dissenter</t>
  </si>
  <si>
    <t>Assumed obligation to OrangeHook, Inc.</t>
  </si>
  <si>
    <t>Merger and Acquisitions (Details Narrative) - USD ($) $ / shares in Units, $ in Thousands</t>
  </si>
  <si>
    <t>1 Months Ended</t>
  </si>
  <si>
    <t>Jul. 20, 2016</t>
  </si>
  <si>
    <t>Jul. 19, 2016</t>
  </si>
  <si>
    <t>Mar. 31, 2016</t>
  </si>
  <si>
    <t>Jun. 30, 2017</t>
  </si>
  <si>
    <t>Jul. 21, 2016</t>
  </si>
  <si>
    <t>Dec. 31, 2015</t>
  </si>
  <si>
    <t>Due to related party</t>
  </si>
  <si>
    <t>Stock warrants</t>
  </si>
  <si>
    <t>Reverse stock split</t>
  </si>
  <si>
    <t>reverse stock split, 119 warrants</t>
  </si>
  <si>
    <t>Warrant [Member]</t>
  </si>
  <si>
    <t>Weighted average remaining term</t>
  </si>
  <si>
    <t>2 years</t>
  </si>
  <si>
    <t>Liquidation preference</t>
  </si>
  <si>
    <t>Acquisition of LifeMed ID, Inc. [Member]</t>
  </si>
  <si>
    <t>Business acquisition transaction cost</t>
  </si>
  <si>
    <t>Ownership percentage</t>
  </si>
  <si>
    <t>24.00%</t>
  </si>
  <si>
    <t>17.00%</t>
  </si>
  <si>
    <t>Investment</t>
  </si>
  <si>
    <t>Due from related party</t>
  </si>
  <si>
    <t>Acquisition of LifeMed ID, Inc. [Member] | Dissenting shareholder [Member]</t>
  </si>
  <si>
    <t>Acquisition of LifeMed ID, Inc. [Member] | Series B Preferred Stock [Member]</t>
  </si>
  <si>
    <t>Share price</t>
  </si>
  <si>
    <t>Equity method investment ownership percentage number of shares</t>
  </si>
  <si>
    <t>Dividend rate</t>
  </si>
  <si>
    <t>Dividend rate, percentage</t>
  </si>
  <si>
    <t>5.00%</t>
  </si>
  <si>
    <t>Acquisition of LifeMed ID, Inc. [Member] | Common Stock</t>
  </si>
  <si>
    <t>Business acquisition consideration transferred, shares issued</t>
  </si>
  <si>
    <t>Business acquisition consideration amount</t>
  </si>
  <si>
    <t>76.00%</t>
  </si>
  <si>
    <t>100.00%</t>
  </si>
  <si>
    <t>Acquisition of LifeMed ID, Inc. [Member] | Common Stock | David Batchelor [Member]</t>
  </si>
  <si>
    <t>Measurement Period Adjustment[Member] | Warrant [Member]</t>
  </si>
  <si>
    <t>Settlement Agreement [Member] | Acquisition of LifeMed ID, Inc. [Member] | Dissenting shareholder [Member]</t>
  </si>
  <si>
    <t>Additional expense</t>
  </si>
  <si>
    <t>Merger agreement [Member] | Measurement Period Adjustment[Member]</t>
  </si>
  <si>
    <t>Weighted average exercise price</t>
  </si>
  <si>
    <t>Merger agreement [Member] | Nuvel Holdings, Inc [Member]</t>
  </si>
  <si>
    <t>Purchase price description</t>
  </si>
  <si>
    <t>458,591 shares of common stock at a value of $3.61 per share</t>
  </si>
  <si>
    <t>Business acquisition contingent consideration description</t>
  </si>
  <si>
    <t>This contingent consideration is payable in 357,143 shares of common stock, which had also been valued at $3.61 per share, net of a 25% discount factor</t>
  </si>
  <si>
    <t>Business acquisition contingent consideration equity issued and issuable</t>
  </si>
  <si>
    <t>Business acquisition contingent consideration discount rate</t>
  </si>
  <si>
    <t>25.00%</t>
  </si>
  <si>
    <t>Business acquisition purchase price allocation intangible assets</t>
  </si>
  <si>
    <t>Furniture, equipment and leasehold improvements, net (Details) - USD ($) $ in Thousands</t>
  </si>
  <si>
    <t>Furniture Equipment And Leasehold Improvements Net Details</t>
  </si>
  <si>
    <t>Furniture and equipment</t>
  </si>
  <si>
    <t>Furniture and equipment acquired under capital lease</t>
  </si>
  <si>
    <t>Computer software</t>
  </si>
  <si>
    <t>Leasehold improvements</t>
  </si>
  <si>
    <t>Furniture, equipment and leasehold improvements, gross</t>
  </si>
  <si>
    <t>Less accumulated depreciation and amortization</t>
  </si>
  <si>
    <t>Furniture, equipment and leasehold improvements</t>
  </si>
  <si>
    <t>Furniture, equipment and leasehold improvements, net (Details 1) - USD ($) $ in Thousands</t>
  </si>
  <si>
    <t>Furniture Equipment And Leasehold Improvements Net Details 1</t>
  </si>
  <si>
    <t>Depreciation and amortization expense</t>
  </si>
  <si>
    <t>Goodwill and Intangible Assets (Details) $ in Thousands</t>
  </si>
  <si>
    <t>Balances as of December 31, 2016</t>
  </si>
  <si>
    <t>Changes</t>
  </si>
  <si>
    <t>Balances as of September 30, 2017</t>
  </si>
  <si>
    <t>Corporate [Member]</t>
  </si>
  <si>
    <t>Salamander [Member]</t>
  </si>
  <si>
    <t>Agilivant [Member]</t>
  </si>
  <si>
    <t>LifeMed [Member]</t>
  </si>
  <si>
    <t>Goodwill and Intangible Assets (Details 1) - USD ($) $ in Thousands</t>
  </si>
  <si>
    <t>12 Months Ended</t>
  </si>
  <si>
    <t>Cost</t>
  </si>
  <si>
    <t>Accumulated Amortization</t>
  </si>
  <si>
    <t>Impairment</t>
  </si>
  <si>
    <t>Net</t>
  </si>
  <si>
    <t>Trademarks, patents and marketing asset portfolio [Member]</t>
  </si>
  <si>
    <t>Trademarks, patents and marketing asset portfolio [Member] | Minimum [Member]</t>
  </si>
  <si>
    <t>Estimated Useful Life (in years)</t>
  </si>
  <si>
    <t>5 years</t>
  </si>
  <si>
    <t>Trademarks, patents and marketing asset portfolio [Member] | Maximum [Member]</t>
  </si>
  <si>
    <t>10 years</t>
  </si>
  <si>
    <t>Tradenames [Member]</t>
  </si>
  <si>
    <t>Software technology [Member]</t>
  </si>
  <si>
    <t>Customer relationships [Member]</t>
  </si>
  <si>
    <t>Goodwill and Intangible Assets (Details 2) - USD ($) $ in Thousands</t>
  </si>
  <si>
    <t>Goodwill And Intangible Assets Details 2</t>
  </si>
  <si>
    <t>Amortization expense</t>
  </si>
  <si>
    <t>Goodwill and Intangible Assets (Details 3) $ in Thousands</t>
  </si>
  <si>
    <t>Remainder of 2017</t>
  </si>
  <si>
    <t>Thereafter</t>
  </si>
  <si>
    <t>Fair Value Measurement (Details) - USD ($) $ in Thousands</t>
  </si>
  <si>
    <t>Contingent Consideration</t>
  </si>
  <si>
    <t>Put agreements</t>
  </si>
  <si>
    <t>Total fair value</t>
  </si>
  <si>
    <t>Fair Value, Inputs, Level 1 [Member]</t>
  </si>
  <si>
    <t>Fair Value, Inputs, Level 2 [Member]</t>
  </si>
  <si>
    <t>Fair Value, Inputs, Level 3 [Member]</t>
  </si>
  <si>
    <t>Fair Value Measurement (Details 1) $ in Thousands</t>
  </si>
  <si>
    <t>Fair Value Measurement Details 1</t>
  </si>
  <si>
    <t>Beginning balance</t>
  </si>
  <si>
    <t>Additions</t>
  </si>
  <si>
    <t>Transfers to Level 2</t>
  </si>
  <si>
    <t>Payments and reclassifications</t>
  </si>
  <si>
    <t>Ending balance</t>
  </si>
  <si>
    <t>Fair Value Measurement (Details Narrative) - USD ($) $ / shares in Units, $ in Thousands</t>
  </si>
  <si>
    <t>Apr. 10, 2017</t>
  </si>
  <si>
    <t>Fair value per share</t>
  </si>
  <si>
    <t>Put options exercisable</t>
  </si>
  <si>
    <t>Common stock, share issued</t>
  </si>
  <si>
    <t>Adjustment to fair market value of installment payable to related party</t>
  </si>
  <si>
    <t>OrangeHook MN [Member] | Babi put option obligation [Member]</t>
  </si>
  <si>
    <t>Increased share repurchase liability</t>
  </si>
  <si>
    <t>Mr. Batchelor [Member]</t>
  </si>
  <si>
    <t>OrangeHook MN [Member]</t>
  </si>
  <si>
    <t>Total common shares</t>
  </si>
  <si>
    <t>Repurchase of common shares</t>
  </si>
  <si>
    <t>Reduced amount of common shares</t>
  </si>
  <si>
    <t>Aggregate purchase price</t>
  </si>
  <si>
    <t>Common stock price per share</t>
  </si>
  <si>
    <t>OrangeHook MN [Member] | Minimum [Member]</t>
  </si>
  <si>
    <t>Repurchase price</t>
  </si>
  <si>
    <t>OrangeHook MN [Member] | Maximum [Member]</t>
  </si>
  <si>
    <t>Repurchase term description</t>
  </si>
  <si>
    <t>24 months beginning in January 2017</t>
  </si>
  <si>
    <t>Debt (Details) - USD ($) $ in Thousands</t>
  </si>
  <si>
    <t>Debt Details</t>
  </si>
  <si>
    <t>Notes payable to directors, gross</t>
  </si>
  <si>
    <t>Convertible debentures, gross</t>
  </si>
  <si>
    <t>Notes payable, gross</t>
  </si>
  <si>
    <t>Other debt</t>
  </si>
  <si>
    <t>Total</t>
  </si>
  <si>
    <t>Less: unamortized portion of original issue discount</t>
  </si>
  <si>
    <t>Less: unamortized portion of debt issuance costs</t>
  </si>
  <si>
    <t>Total debt, net of debt issuance costs and original issue discount</t>
  </si>
  <si>
    <t>Less: current portion</t>
  </si>
  <si>
    <t>Long-term debt</t>
  </si>
  <si>
    <t>Debt (Details 1)</t>
  </si>
  <si>
    <t>Risk-free interest rate</t>
  </si>
  <si>
    <t>2.30%</t>
  </si>
  <si>
    <t>Expected volatility</t>
  </si>
  <si>
    <t>39.00%</t>
  </si>
  <si>
    <t>Dividend yield</t>
  </si>
  <si>
    <t>0.00%</t>
  </si>
  <si>
    <t>Expected option life (years)</t>
  </si>
  <si>
    <t>3 years</t>
  </si>
  <si>
    <t>Line of Credit [Member]</t>
  </si>
  <si>
    <t>1.50%</t>
  </si>
  <si>
    <t>36.10%</t>
  </si>
  <si>
    <t>Debt (Details 2) - Line of Credit [Member] - USD ($) $ in Thousands</t>
  </si>
  <si>
    <t>Contractual interest expense [Member]</t>
  </si>
  <si>
    <t>Debt (Details 3) - USD ($) $ in Thousands</t>
  </si>
  <si>
    <t>Face amount of notes payable to directors</t>
  </si>
  <si>
    <t>Notes Payable to Directors [Member]</t>
  </si>
  <si>
    <t>Unamortized original issue discount</t>
  </si>
  <si>
    <t>Unamortized debt issuance costs</t>
  </si>
  <si>
    <t>Debt (Details 4) - USD ($) $ in Thousands</t>
  </si>
  <si>
    <t>Contractual interest expense</t>
  </si>
  <si>
    <t>Amortization of original issue discounts</t>
  </si>
  <si>
    <t>Debt (Details 5) - USD ($) $ in Thousands</t>
  </si>
  <si>
    <t>Face amount of debentures</t>
  </si>
  <si>
    <t>Less: short-term portion</t>
  </si>
  <si>
    <t>Convertible Debentures [Member]</t>
  </si>
  <si>
    <t>Convertible Debentures, net</t>
  </si>
  <si>
    <t>Debt (Details 6) - USD ($) $ in Thousands</t>
  </si>
  <si>
    <t>Amortization of original issuance discount</t>
  </si>
  <si>
    <t>Debt (Details 7) - USD ($) $ in Thousands</t>
  </si>
  <si>
    <t>Notes Payable [Member]</t>
  </si>
  <si>
    <t>Notes payable</t>
  </si>
  <si>
    <t>Assumed notes payable</t>
  </si>
  <si>
    <t>Debt (Details 8) - USD ($) $ in Thousands</t>
  </si>
  <si>
    <t>Debt (Details 9) - USD ($) $ in Thousands</t>
  </si>
  <si>
    <t>Insurance premium financing contracts current portion</t>
  </si>
  <si>
    <t>Other Debt [Member]</t>
  </si>
  <si>
    <t>Debt (Details 10) - USD ($) $ in Thousands</t>
  </si>
  <si>
    <t>Contractual interest expense [Member] | Other Debt [Member]</t>
  </si>
  <si>
    <t>Debt (Details 11)</t>
  </si>
  <si>
    <t>Minimum [Member]</t>
  </si>
  <si>
    <t>1.48%</t>
  </si>
  <si>
    <t>Maximum [Member]</t>
  </si>
  <si>
    <t>38.20%</t>
  </si>
  <si>
    <t>Debt (Details Narrative) $ / shares in Units, $ in Thousands</t>
  </si>
  <si>
    <t>Sep. 12, 2017USD ($)</t>
  </si>
  <si>
    <t>Sep. 08, 2017USD ($)</t>
  </si>
  <si>
    <t>Aug. 15, 2017USD ($)</t>
  </si>
  <si>
    <t>Aug. 07, 2017USD ($)</t>
  </si>
  <si>
    <t>Jul. 07, 2017USD ($)</t>
  </si>
  <si>
    <t>Jul. 05, 2017USD ($)</t>
  </si>
  <si>
    <t>Jun. 05, 2017USD ($)</t>
  </si>
  <si>
    <t>Feb. 08, 2017USD ($)</t>
  </si>
  <si>
    <t>Oct. 30, 2017USD ($)</t>
  </si>
  <si>
    <t>Sep. 15, 2017USD ($)</t>
  </si>
  <si>
    <t>Aug. 31, 2017USD ($)</t>
  </si>
  <si>
    <t>Aug. 30, 2017USD ($)</t>
  </si>
  <si>
    <t>Jul. 31, 2017USD ($)</t>
  </si>
  <si>
    <t>Jul. 25, 2017USD ($)</t>
  </si>
  <si>
    <t>Jun. 22, 2017USD ($)</t>
  </si>
  <si>
    <t>May 30, 2017USD ($)</t>
  </si>
  <si>
    <t>May 26, 2017USD ($)Number</t>
  </si>
  <si>
    <t>May 23, 2017USD ($)</t>
  </si>
  <si>
    <t>May 19, 2017USD ($)</t>
  </si>
  <si>
    <t>Apr. 27, 2017USD ($)</t>
  </si>
  <si>
    <t>Apr. 20, 2017USD ($)</t>
  </si>
  <si>
    <t>Apr. 15, 2017USD ($)</t>
  </si>
  <si>
    <t>Mar. 25, 2017USD ($)</t>
  </si>
  <si>
    <t>Jan. 19, 2017USD ($)</t>
  </si>
  <si>
    <t>Mar. 30, 2016USD ($)</t>
  </si>
  <si>
    <t>Sep. 30, 2017USD ($)Number$ / sharesshares</t>
  </si>
  <si>
    <t>Mar. 31, 2017USD ($)$ / shares</t>
  </si>
  <si>
    <t>Sep. 30, 2016USD ($)</t>
  </si>
  <si>
    <t>Dec. 24, 2017USD ($)</t>
  </si>
  <si>
    <t>Dec. 31, 2016USD ($)</t>
  </si>
  <si>
    <t>Sep. 29, 2017USD ($)</t>
  </si>
  <si>
    <t>Jun. 21, 2017USD ($)</t>
  </si>
  <si>
    <t>Apr. 30, 2017USD ($)</t>
  </si>
  <si>
    <t>Mar. 24, 2017USD ($)</t>
  </si>
  <si>
    <t>Feb. 24, 2017USD ($)</t>
  </si>
  <si>
    <t>Feb. 23, 2017USD ($)</t>
  </si>
  <si>
    <t>Feb. 17, 2017USD ($)</t>
  </si>
  <si>
    <t>Line of credit borrowing</t>
  </si>
  <si>
    <t>Debt discount</t>
  </si>
  <si>
    <t>Debt net of discounts</t>
  </si>
  <si>
    <t>Interest payable</t>
  </si>
  <si>
    <t>Notes payable, related party</t>
  </si>
  <si>
    <t>Purchase of warrants | shares</t>
  </si>
  <si>
    <t>Warrants exercise price | $ / shares</t>
  </si>
  <si>
    <t>Stock warrant expense amount</t>
  </si>
  <si>
    <t>Debt issuance fees</t>
  </si>
  <si>
    <t>Interest rate</t>
  </si>
  <si>
    <t>10.00%</t>
  </si>
  <si>
    <t>Maturity date</t>
  </si>
  <si>
    <t>Oct. 30,
		2017</t>
  </si>
  <si>
    <t>Convertible debt guaranties</t>
  </si>
  <si>
    <t>Maturity date, description</t>
  </si>
  <si>
    <t>The note may be extended for an additional 90-day period until January 28, 2018 under the same terms</t>
  </si>
  <si>
    <t>Commercial promissory note, principal amount</t>
  </si>
  <si>
    <t>Exercised of stock option</t>
  </si>
  <si>
    <t>Convertible Debentures [Member] | Officer [Member]</t>
  </si>
  <si>
    <t>Convertible debentures with principal and interest</t>
  </si>
  <si>
    <t>Other Short-Term Debt [Member]</t>
  </si>
  <si>
    <t>Additional convertible debentures</t>
  </si>
  <si>
    <t>Repayments of debt</t>
  </si>
  <si>
    <t>Accrued interest description</t>
  </si>
  <si>
    <t>Interest accrued at a rate of 20 basis points or $0.6 per day</t>
  </si>
  <si>
    <t>Convertible debentures [Member]</t>
  </si>
  <si>
    <t>2017 Debt Participation Program [Member]</t>
  </si>
  <si>
    <t>Proceeds from issuance of debt</t>
  </si>
  <si>
    <t>2017 Debt Participation Program [Member] | Board of Directors Chairman [Member]</t>
  </si>
  <si>
    <t>2017 Debt Participation Program [Member] | Senior Notes [Member]</t>
  </si>
  <si>
    <t>Frequency of interest payable</t>
  </si>
  <si>
    <t>Quarterly</t>
  </si>
  <si>
    <t>Expiration period</t>
  </si>
  <si>
    <t>Up-front participation fee, percentage</t>
  </si>
  <si>
    <t>3.50%</t>
  </si>
  <si>
    <t>2017 Debt Participation Program [Member] | Senior Notes [Member] | Maximum [Member]</t>
  </si>
  <si>
    <t>Senior notes</t>
  </si>
  <si>
    <t>2017 Debt Participation Program [Member] | Warrant [Member]</t>
  </si>
  <si>
    <t>Description for value of warrants issuable</t>
  </si>
  <si>
    <t>Equal to 14% of the amount of the note</t>
  </si>
  <si>
    <t>Fair value of stock warrants</t>
  </si>
  <si>
    <t>OrangeHook MN [Member] | Line of Credit [Member]</t>
  </si>
  <si>
    <t>Line of credit facility, interest rate</t>
  </si>
  <si>
    <t>4.50%</t>
  </si>
  <si>
    <t>Line of credit facility, expiration date</t>
  </si>
  <si>
    <t>Dec. 31,
		2016</t>
  </si>
  <si>
    <t>Amendment to maturity date</t>
  </si>
  <si>
    <t>Jan. 30,
		2018</t>
  </si>
  <si>
    <t>Amendment to line of credit facility</t>
  </si>
  <si>
    <t>OrangeHook MN [Member] | Other Short-Term Debt [Member]</t>
  </si>
  <si>
    <t>Other short term debt</t>
  </si>
  <si>
    <t>Line of credit expiration date</t>
  </si>
  <si>
    <t>Mar. 24,
		2017</t>
  </si>
  <si>
    <t>OrangeHook MN [Member] | Short-term debt agreement [Member]</t>
  </si>
  <si>
    <t>Forbearance Agreement [Member] | Payment 1 [Member]</t>
  </si>
  <si>
    <t>Forbearance Agreement [Member] | Payment 2 [Member]</t>
  </si>
  <si>
    <t>Advances to Affiliate</t>
  </si>
  <si>
    <t>Accrued and unpaid interest</t>
  </si>
  <si>
    <t>Notes Payable [Member] | Other Short-Term Debt [Member]</t>
  </si>
  <si>
    <t>Sep. 5,
		2017</t>
  </si>
  <si>
    <t>Non-interest bearing</t>
  </si>
  <si>
    <t>Notes Payable [Member] | Other Short-Term Debt [Member] | July 7 2016 [Member]</t>
  </si>
  <si>
    <t>Payments on loans</t>
  </si>
  <si>
    <t>Notes Payable [Member] | Other Short-Term Debt [Member] | February 27 2017 [Member]</t>
  </si>
  <si>
    <t>Notes Payable [Member] | OrangeHook MN [Member]</t>
  </si>
  <si>
    <t>Mar. 14,
		2018</t>
  </si>
  <si>
    <t>Notes Payable [Member] | OrangeHook MN [Member] | Other Short-Term Debt [Member]</t>
  </si>
  <si>
    <t>May 27,
		2017</t>
  </si>
  <si>
    <t>Apr. 15,
		2017</t>
  </si>
  <si>
    <t>Loans may be extended until June 30, 2017 upon payment by OrangeHook MN of an amount equal to one-half of the interest amount due of $26 on May 27, 2017</t>
  </si>
  <si>
    <t>Notes Payable [Member] | OrangeHook MN [Member] | Other Short-Term Debt [Member] | Minimum [Member]</t>
  </si>
  <si>
    <t>Notes Payable [Member] | OrangeHook MN [Member] | Short-term debt agreement [Member]</t>
  </si>
  <si>
    <t>41.00%</t>
  </si>
  <si>
    <t>6.50%</t>
  </si>
  <si>
    <t>15.00%</t>
  </si>
  <si>
    <t>Feb. 28,
		2019</t>
  </si>
  <si>
    <t>Nov. 15,
		2017</t>
  </si>
  <si>
    <t>Nov. 4,
		2017</t>
  </si>
  <si>
    <t>Jun. 5,
		2019</t>
  </si>
  <si>
    <t>Mar. 1,
		2017</t>
  </si>
  <si>
    <t>Mar. 1,
		2018</t>
  </si>
  <si>
    <t>Jul. 21,
		2017</t>
  </si>
  <si>
    <t>May 29,
		2017</t>
  </si>
  <si>
    <t>Interest accrues at a rate of 20 basis points and a minimum of $8</t>
  </si>
  <si>
    <t xml:space="preserve"> $10 per week</t>
  </si>
  <si>
    <t>Interest accrues at a rate of 20 basis points, or $0.7 per day</t>
  </si>
  <si>
    <t>Notes Payable [Member] | OrangeHook MN [Member] | Short-term debt agreement [Member] | LifeMed segment [Member]</t>
  </si>
  <si>
    <t>27.80%</t>
  </si>
  <si>
    <t>Proceeds from active contracts</t>
  </si>
  <si>
    <t>Number of active contracts | Number</t>
  </si>
  <si>
    <t>Contract terms extended through July 2020</t>
  </si>
  <si>
    <t>Mar. 31,
		2019</t>
  </si>
  <si>
    <t>Notes Payable to Directors [Member] | Director [Member]</t>
  </si>
  <si>
    <t>Weighted average interest rate</t>
  </si>
  <si>
    <t>7.10%</t>
  </si>
  <si>
    <t>Common stock reserved under this program | shares</t>
  </si>
  <si>
    <t>Notes Payable to Directors [Member] | Two directors [Member]</t>
  </si>
  <si>
    <t>Number of directors | Number</t>
  </si>
  <si>
    <t>Notes Payable to Directors [Member] | Minimum [Member]</t>
  </si>
  <si>
    <t>Notes Payable to Directors [Member] | Maximum [Member]</t>
  </si>
  <si>
    <t>12.00%</t>
  </si>
  <si>
    <t>Notes Payable to Directors [Member] | OrangeHook MN [Member] | Line of Credit [Member]</t>
  </si>
  <si>
    <t>Notes Payable to Directors [Member] | OrangeHook MN [Member] | Minimum [Member] | Line of Credit [Member]</t>
  </si>
  <si>
    <t>Reduction in cash collateral</t>
  </si>
  <si>
    <t>Term of financing contracts</t>
  </si>
  <si>
    <t>1 year</t>
  </si>
  <si>
    <t>Interest rate description</t>
  </si>
  <si>
    <t>The contracts are generally for one year of coverage and include interest at rates of 6.7%, 9.6% and 11.0%</t>
  </si>
  <si>
    <t>Commitments and Contingencies (Details Narrative) - USD ($) $ in Thousands</t>
  </si>
  <si>
    <t>Common stock issued in connection with conversion of convertible notes payable into Series B and Series C Preferred stock, Amount</t>
  </si>
  <si>
    <t>Rent expense</t>
  </si>
  <si>
    <t>Preferred Stock (Details Narrative) - USD ($) $ / shares in Units, $ in Thousands</t>
  </si>
  <si>
    <t>Amount of Preferred Dividends in Arrears</t>
  </si>
  <si>
    <t>Convertible preferred stock shares converted</t>
  </si>
  <si>
    <t>Common stock shares issued upon conversion of preferred stock, description</t>
  </si>
  <si>
    <t>Series B Preferred stock were converted into shares of common stock, which resulted in one share of common stock being issued</t>
  </si>
  <si>
    <t>Preferred Stock Series OH-2</t>
  </si>
  <si>
    <t>Preferred Units, Issued</t>
  </si>
  <si>
    <t>Proceeds from Issuance of Preferred Stock and Preference Stock</t>
  </si>
  <si>
    <t>Financing fees</t>
  </si>
  <si>
    <t>Dividends, Preferred Stock, Stock</t>
  </si>
  <si>
    <t>Warrants term</t>
  </si>
  <si>
    <t>7 years</t>
  </si>
  <si>
    <t>Common stock shares reserved for future issuance</t>
  </si>
  <si>
    <t>Price per share</t>
  </si>
  <si>
    <t>Series C Preferred stock were converted into shares of common stock, which resulted in four shares of common stock being issued</t>
  </si>
  <si>
    <t>Stock Based Compensation (Details) - USD ($) $ / shares in Units, $ in Thousands</t>
  </si>
  <si>
    <t>Number of Shares</t>
  </si>
  <si>
    <t>Outstanding, Beginning</t>
  </si>
  <si>
    <t>Granted</t>
  </si>
  <si>
    <t>Exercised</t>
  </si>
  <si>
    <t>Forfeited or expired</t>
  </si>
  <si>
    <t>Outstanding, Ending</t>
  </si>
  <si>
    <t>Exercisable, Ending</t>
  </si>
  <si>
    <t>Remaining authorized options available for issue</t>
  </si>
  <si>
    <t>Weighted Average Exercise Price per Share</t>
  </si>
  <si>
    <t>Aggregate Intrinsic Value</t>
  </si>
  <si>
    <t>Weighted-average Remaining Life (Years)</t>
  </si>
  <si>
    <t>8 years 10 months 25 days</t>
  </si>
  <si>
    <t>8 years 2 months 12 days</t>
  </si>
  <si>
    <t>7 years 10 months 25 days</t>
  </si>
  <si>
    <t>Stock-based Compensation (Details 1)</t>
  </si>
  <si>
    <t>Stock Option [Member]</t>
  </si>
  <si>
    <t>1.60%</t>
  </si>
  <si>
    <t>Stock Based Compensation (Details Narrative) - USD ($) $ / shares in Units, $ in Thousands</t>
  </si>
  <si>
    <t>Stock Based Compensation Details Narrative</t>
  </si>
  <si>
    <t>Non-qualified stock options</t>
  </si>
  <si>
    <t>Compensation expense</t>
  </si>
  <si>
    <t>Unrecognized compensation</t>
  </si>
  <si>
    <t>Weighted-average period recognized</t>
  </si>
  <si>
    <t>1 year 3 months 18 days</t>
  </si>
  <si>
    <t>Share based compensation, option, granted during period</t>
  </si>
  <si>
    <t>Weighted average fair value</t>
  </si>
  <si>
    <t>Stock Warrants (Details) - USD ($) $ / shares in Units, $ in Thousands</t>
  </si>
  <si>
    <t>Outstanding and exercisable, Beginning</t>
  </si>
  <si>
    <t>Outstanding and exercisable, Ending</t>
  </si>
  <si>
    <t>5 years 8 months 12 days</t>
  </si>
  <si>
    <t>4 years 1 month 6 days</t>
  </si>
  <si>
    <t>4 years 9 months 18 days</t>
  </si>
  <si>
    <t>Stock Warrants (Details Narrative) - $ / shares</t>
  </si>
  <si>
    <t>Fair value of our common stock</t>
  </si>
  <si>
    <t>Warrants assumed during merger transaction</t>
  </si>
  <si>
    <t>Stock split</t>
  </si>
  <si>
    <t>Outstanding warrants</t>
  </si>
  <si>
    <t>Net loss per share (Details) - USD ($) $ / shares in Units, $ in Thousands</t>
  </si>
  <si>
    <t>Numerator:</t>
  </si>
  <si>
    <t>Allocation of distributed net loss attributable to common stockholders</t>
  </si>
  <si>
    <t>Denominator:</t>
  </si>
  <si>
    <t>Weighted-average common shares outstanding</t>
  </si>
  <si>
    <t>Basic and diluted net loss per share</t>
  </si>
  <si>
    <t>Net loss per share (Details 1) - shares</t>
  </si>
  <si>
    <t>Net Loss Per Share Details</t>
  </si>
  <si>
    <t>Restricted stock</t>
  </si>
  <si>
    <t>Diluted net loss per common share</t>
  </si>
  <si>
    <t>Income Taxes (Details Narrative) $ in Thousands</t>
  </si>
  <si>
    <t>Income Taxes Details Narrative</t>
  </si>
  <si>
    <t>Net operating loss carryforwards</t>
  </si>
  <si>
    <t>Net operating loss carryforwards expire year</t>
  </si>
  <si>
    <t>from 2025 through 2036</t>
  </si>
  <si>
    <t>Business Segments (Details) - USD ($) $ in Thousands</t>
  </si>
  <si>
    <t>Revenue</t>
  </si>
  <si>
    <t>Capital expenditures</t>
  </si>
  <si>
    <t>Net loss on Investment in LifeMed ID, Inc.</t>
  </si>
  <si>
    <t>Gain on extinguishment of debt</t>
  </si>
  <si>
    <t>Interest expense, net of interest income</t>
  </si>
  <si>
    <t>Proforma Combined Financial Information (Unaudited) (Details) - USD ($) $ / shares in Units, $ in Thousands</t>
  </si>
  <si>
    <t>Proforma Combined Financial Information Details</t>
  </si>
  <si>
    <t>Loss per common share - basic and diluted</t>
  </si>
  <si>
    <t>Pro forma weighted average common shares outstanding - basic and diluted</t>
  </si>
  <si>
    <t>Related-Party Transactions (Details Narrative) - USD ($) $ in Thousands</t>
  </si>
  <si>
    <t>Sep. 29, 2017</t>
  </si>
  <si>
    <t>Rent</t>
  </si>
  <si>
    <t>Accrued Rent</t>
  </si>
  <si>
    <t>Accrued amount</t>
  </si>
  <si>
    <t>Chief Executive Officer [Member]</t>
  </si>
  <si>
    <t>Accrued deferred payment of wages</t>
  </si>
  <si>
    <t>Chief Strategy Officer [Member]</t>
  </si>
  <si>
    <t>Base rent</t>
  </si>
  <si>
    <t>Business Relationship [Member]</t>
  </si>
  <si>
    <t>Payment for advisory services</t>
  </si>
  <si>
    <t>Accrued advisory services</t>
  </si>
  <si>
    <t>Subsequent Events (Details Narrative) - Subsequent Event [Member] - USD ($) $ in Thousands</t>
  </si>
  <si>
    <t>Nov. 08, 2017</t>
  </si>
  <si>
    <t>Oct. 03, 2017</t>
  </si>
  <si>
    <t>Oct. 30, 2017</t>
  </si>
  <si>
    <t>Oct. 05, 2017</t>
  </si>
  <si>
    <t>Amount of debt retired</t>
  </si>
  <si>
    <t>Agreement for Assignment [Member]</t>
  </si>
  <si>
    <t>Amount payable under commercial guaranty</t>
  </si>
  <si>
    <t>Loan payable</t>
  </si>
  <si>
    <t>SAFE Agreements [Member]</t>
  </si>
  <si>
    <t>Proceeds received for future equity</t>
  </si>
  <si>
    <t>Commercial Promissory Note [Member]</t>
  </si>
  <si>
    <t>Commercial promissory note payable</t>
  </si>
  <si>
    <t>Extended maturity date</t>
  </si>
  <si>
    <t>Jan. 28,
		2018</t>
  </si>
  <si>
    <t>Three Directors [Member]</t>
  </si>
  <si>
    <t>Debt due date</t>
  </si>
  <si>
    <t>Nov. 9,
		2017</t>
  </si>
  <si>
    <t>6.30%</t>
  </si>
  <si>
    <t>One Directors [Member]</t>
  </si>
  <si>
    <t>Oct. 30,
		2018</t>
  </si>
  <si>
    <t>The loan is due October 30, 2018, with a one-year renewal op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39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86831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192</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192</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192</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19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192</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192</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v>
      </c>
      <c r="C3" s="7" t="n">
        <v>159</v>
      </c>
    </row>
    <row r="4" spans="1:3">
      <c r="A4" s="4" t="s">
        <v>31</v>
      </c>
      <c r="B4" s="5" t="n">
        <v>213</v>
      </c>
      <c r="C4" s="5" t="n">
        <v>132</v>
      </c>
    </row>
    <row r="5" spans="1:3">
      <c r="A5" s="4" t="s">
        <v>32</v>
      </c>
      <c r="B5" s="5" t="n">
        <v>18</v>
      </c>
      <c r="C5" s="5" t="n">
        <v>21</v>
      </c>
    </row>
    <row r="6" spans="1:3">
      <c r="A6" s="4" t="s">
        <v>33</v>
      </c>
      <c r="B6" s="5" t="n">
        <v>314</v>
      </c>
      <c r="C6" s="5" t="n">
        <v>294</v>
      </c>
    </row>
    <row r="7" spans="1:3">
      <c r="A7" s="4" t="s">
        <v>34</v>
      </c>
      <c r="B7" s="5" t="n">
        <v>89</v>
      </c>
      <c r="C7" s="4" t="s">
        <v>35</v>
      </c>
    </row>
    <row r="8" spans="1:3">
      <c r="A8" s="4" t="s">
        <v>36</v>
      </c>
      <c r="B8" s="5" t="n">
        <v>656</v>
      </c>
      <c r="C8" s="5" t="n">
        <v>606</v>
      </c>
    </row>
    <row r="9" spans="1:3">
      <c r="A9" s="4" t="s">
        <v>37</v>
      </c>
      <c r="B9" s="5" t="n">
        <v>381</v>
      </c>
      <c r="C9" s="5" t="n">
        <v>455</v>
      </c>
    </row>
    <row r="10" spans="1:3">
      <c r="A10" s="4" t="s">
        <v>38</v>
      </c>
      <c r="B10" s="5" t="n">
        <v>13715</v>
      </c>
      <c r="C10" s="5" t="n">
        <v>16272</v>
      </c>
    </row>
    <row r="11" spans="1:3">
      <c r="A11" s="4" t="s">
        <v>39</v>
      </c>
      <c r="B11" s="5" t="n">
        <v>12302</v>
      </c>
      <c r="C11" s="5" t="n">
        <v>12302</v>
      </c>
    </row>
    <row r="12" spans="1:3">
      <c r="A12" s="4" t="s">
        <v>40</v>
      </c>
      <c r="B12" s="5" t="n">
        <v>68</v>
      </c>
      <c r="C12" s="5" t="n">
        <v>134</v>
      </c>
    </row>
    <row r="13" spans="1:3">
      <c r="A13" s="4" t="s">
        <v>41</v>
      </c>
      <c r="B13" s="5" t="n">
        <v>26085</v>
      </c>
      <c r="C13" s="5" t="n">
        <v>28708</v>
      </c>
    </row>
    <row r="14" spans="1:3">
      <c r="A14" s="4" t="s">
        <v>42</v>
      </c>
      <c r="B14" s="5" t="n">
        <v>27122</v>
      </c>
      <c r="C14" s="5" t="n">
        <v>29769</v>
      </c>
    </row>
    <row r="15" spans="1:3">
      <c r="A15" s="3" t="s">
        <v>43</v>
      </c>
    </row>
    <row r="16" spans="1:3">
      <c r="A16" s="4" t="s">
        <v>44</v>
      </c>
      <c r="B16" s="5" t="n">
        <v>4162</v>
      </c>
      <c r="C16" s="5" t="n">
        <v>3754</v>
      </c>
    </row>
    <row r="17" spans="1:3">
      <c r="A17" s="4" t="s">
        <v>45</v>
      </c>
      <c r="B17" s="5" t="n">
        <v>876</v>
      </c>
      <c r="C17" s="5" t="n">
        <v>719</v>
      </c>
    </row>
    <row r="18" spans="1:3">
      <c r="A18" s="4" t="s">
        <v>46</v>
      </c>
      <c r="B18" s="5" t="n">
        <v>2097</v>
      </c>
      <c r="C18" s="5" t="n">
        <v>1113</v>
      </c>
    </row>
    <row r="19" spans="1:3">
      <c r="A19" s="4" t="s">
        <v>47</v>
      </c>
      <c r="B19" s="5" t="n">
        <v>1632</v>
      </c>
      <c r="C19" s="5" t="n">
        <v>624</v>
      </c>
    </row>
    <row r="20" spans="1:3">
      <c r="A20" s="4" t="s">
        <v>48</v>
      </c>
      <c r="B20" s="5" t="n">
        <v>1431</v>
      </c>
      <c r="C20" s="5" t="n">
        <v>1622</v>
      </c>
    </row>
    <row r="21" spans="1:3">
      <c r="A21" s="4" t="s">
        <v>49</v>
      </c>
      <c r="B21" s="5" t="n">
        <v>341</v>
      </c>
      <c r="C21" s="4" t="s">
        <v>35</v>
      </c>
    </row>
    <row r="22" spans="1:3">
      <c r="A22" s="4" t="s">
        <v>50</v>
      </c>
      <c r="B22" s="5" t="n">
        <v>115</v>
      </c>
      <c r="C22" s="5" t="n">
        <v>119</v>
      </c>
    </row>
    <row r="23" spans="1:3">
      <c r="A23" s="4" t="s">
        <v>51</v>
      </c>
      <c r="B23" s="5" t="n">
        <v>1956</v>
      </c>
      <c r="C23" s="5" t="n">
        <v>1143</v>
      </c>
    </row>
    <row r="24" spans="1:3">
      <c r="A24" s="4" t="s">
        <v>52</v>
      </c>
      <c r="B24" s="5" t="n">
        <v>400</v>
      </c>
      <c r="C24" s="5" t="n">
        <v>350</v>
      </c>
    </row>
    <row r="25" spans="1:3">
      <c r="A25" s="4" t="s">
        <v>53</v>
      </c>
      <c r="B25" s="5" t="n">
        <v>3708</v>
      </c>
      <c r="C25" s="5" t="n">
        <v>2793</v>
      </c>
    </row>
    <row r="26" spans="1:3">
      <c r="A26" s="4" t="s">
        <v>54</v>
      </c>
      <c r="B26" s="5" t="n">
        <v>3438</v>
      </c>
      <c r="C26" s="5" t="n">
        <v>3352</v>
      </c>
    </row>
    <row r="27" spans="1:3">
      <c r="A27" s="4" t="s">
        <v>55</v>
      </c>
      <c r="B27" s="5" t="n">
        <v>3577</v>
      </c>
      <c r="C27" s="5" t="n">
        <v>1297</v>
      </c>
    </row>
    <row r="28" spans="1:3">
      <c r="A28" s="4" t="s">
        <v>56</v>
      </c>
      <c r="B28" s="5" t="n">
        <v>65</v>
      </c>
      <c r="C28" s="5" t="n">
        <v>49</v>
      </c>
    </row>
    <row r="29" spans="1:3">
      <c r="A29" s="4" t="s">
        <v>57</v>
      </c>
      <c r="B29" s="5" t="n">
        <v>23798</v>
      </c>
      <c r="C29" s="5" t="n">
        <v>16935</v>
      </c>
    </row>
    <row r="30" spans="1:3">
      <c r="A30" s="3" t="s">
        <v>58</v>
      </c>
    </row>
    <row r="31" spans="1:3">
      <c r="A31" s="4" t="s">
        <v>59</v>
      </c>
      <c r="B31" s="5" t="n">
        <v>94</v>
      </c>
      <c r="C31" s="5" t="n">
        <v>171</v>
      </c>
    </row>
    <row r="32" spans="1:3">
      <c r="A32" s="4" t="s">
        <v>60</v>
      </c>
      <c r="B32" s="5" t="n">
        <v>1442</v>
      </c>
      <c r="C32" s="5" t="n">
        <v>2602</v>
      </c>
    </row>
    <row r="33" spans="1:3">
      <c r="A33" s="4" t="s">
        <v>61</v>
      </c>
      <c r="B33" s="5" t="n">
        <v>1886</v>
      </c>
      <c r="C33" s="5" t="n">
        <v>1886</v>
      </c>
    </row>
    <row r="34" spans="1:3">
      <c r="A34" s="4" t="s">
        <v>62</v>
      </c>
      <c r="B34" s="5" t="n">
        <v>341</v>
      </c>
      <c r="C34" s="5" t="n">
        <v>364</v>
      </c>
    </row>
    <row r="35" spans="1:3">
      <c r="A35" s="4" t="s">
        <v>63</v>
      </c>
      <c r="B35" s="5" t="n">
        <v>967</v>
      </c>
      <c r="C35" s="5" t="n">
        <v>967</v>
      </c>
    </row>
    <row r="36" spans="1:3">
      <c r="A36" s="4" t="s">
        <v>64</v>
      </c>
      <c r="B36" s="5" t="n">
        <v>214</v>
      </c>
      <c r="C36" s="5" t="n">
        <v>158</v>
      </c>
    </row>
    <row r="37" spans="1:3">
      <c r="A37" s="4" t="s">
        <v>65</v>
      </c>
      <c r="B37" s="5" t="n">
        <v>1156</v>
      </c>
      <c r="C37" s="4" t="s">
        <v>35</v>
      </c>
    </row>
    <row r="38" spans="1:3">
      <c r="A38" s="4" t="s">
        <v>66</v>
      </c>
      <c r="B38" s="5" t="n">
        <v>888</v>
      </c>
      <c r="C38" s="4" t="s">
        <v>35</v>
      </c>
    </row>
    <row r="39" spans="1:3">
      <c r="A39" s="4" t="s">
        <v>67</v>
      </c>
      <c r="B39" s="5" t="n">
        <v>30786</v>
      </c>
      <c r="C39" s="5" t="n">
        <v>23265</v>
      </c>
    </row>
    <row r="40" spans="1:3">
      <c r="A40" s="4" t="s">
        <v>68</v>
      </c>
      <c r="C40" s="4" t="s">
        <v>35</v>
      </c>
    </row>
    <row r="41" spans="1:3">
      <c r="A41" s="3" t="s">
        <v>69</v>
      </c>
    </row>
    <row r="42" spans="1:3">
      <c r="A42" s="4" t="s">
        <v>70</v>
      </c>
      <c r="B42" s="5" t="n">
        <v>7</v>
      </c>
      <c r="C42" s="5" t="n">
        <v>7</v>
      </c>
    </row>
    <row r="43" spans="1:3">
      <c r="A43" s="4" t="s">
        <v>71</v>
      </c>
      <c r="B43" s="5" t="n">
        <v>24421</v>
      </c>
      <c r="C43" s="5" t="n">
        <v>22143</v>
      </c>
    </row>
    <row r="44" spans="1:3">
      <c r="A44" s="4" t="s">
        <v>72</v>
      </c>
      <c r="B44" s="5" t="n">
        <v>-28360</v>
      </c>
      <c r="C44" s="5" t="n">
        <v>-16038</v>
      </c>
    </row>
    <row r="45" spans="1:3">
      <c r="A45" s="4" t="s">
        <v>73</v>
      </c>
      <c r="B45" s="5" t="n">
        <v>-3932</v>
      </c>
      <c r="C45" s="5" t="n">
        <v>6112</v>
      </c>
    </row>
    <row r="46" spans="1:3">
      <c r="A46" s="4" t="s">
        <v>74</v>
      </c>
      <c r="B46" s="5" t="n">
        <v>268</v>
      </c>
      <c r="C46" s="5" t="n">
        <v>392</v>
      </c>
    </row>
    <row r="47" spans="1:3">
      <c r="A47" s="4" t="s">
        <v>75</v>
      </c>
      <c r="B47" s="5" t="n">
        <v>-3664</v>
      </c>
      <c r="C47" s="5" t="n">
        <v>6504</v>
      </c>
    </row>
    <row r="48" spans="1:3">
      <c r="A48" s="4" t="s">
        <v>76</v>
      </c>
      <c r="B48" s="5" t="n">
        <v>27122</v>
      </c>
      <c r="C48" s="5" t="n">
        <v>29769</v>
      </c>
    </row>
    <row r="49" spans="1:3">
      <c r="A49" s="4" t="s">
        <v>77</v>
      </c>
    </row>
    <row r="50" spans="1:3">
      <c r="A50" s="3" t="s">
        <v>69</v>
      </c>
    </row>
    <row r="51" spans="1:3">
      <c r="A51" s="4" t="s">
        <v>78</v>
      </c>
      <c r="B51" s="4" t="s">
        <v>35</v>
      </c>
      <c r="C51" s="4" t="s">
        <v>35</v>
      </c>
    </row>
    <row r="52" spans="1:3">
      <c r="A52" s="4" t="s">
        <v>79</v>
      </c>
    </row>
    <row r="53" spans="1:3">
      <c r="A53" s="3" t="s">
        <v>69</v>
      </c>
    </row>
    <row r="54" spans="1:3">
      <c r="A54" s="4" t="s">
        <v>78</v>
      </c>
      <c r="B54" s="4" t="s">
        <v>35</v>
      </c>
      <c r="C54" s="4" t="s">
        <v>35</v>
      </c>
    </row>
    <row r="55" spans="1:3">
      <c r="A55" s="4" t="s">
        <v>80</v>
      </c>
    </row>
    <row r="56" spans="1:3">
      <c r="A56" s="3" t="s">
        <v>69</v>
      </c>
    </row>
    <row r="57" spans="1:3">
      <c r="A57" s="4" t="s">
        <v>78</v>
      </c>
      <c r="B57" s="4" t="s">
        <v>35</v>
      </c>
      <c r="C57" s="4" t="s">
        <v>35</v>
      </c>
    </row>
    <row r="58" spans="1:3">
      <c r="A58" s="4" t="s">
        <v>81</v>
      </c>
    </row>
    <row r="59" spans="1:3">
      <c r="A59" s="3" t="s">
        <v>69</v>
      </c>
    </row>
    <row r="60" spans="1:3">
      <c r="A60" s="4" t="s">
        <v>78</v>
      </c>
      <c r="B60" s="4" t="s">
        <v>35</v>
      </c>
      <c r="C60" s="4" t="s">
        <v>35</v>
      </c>
    </row>
    <row r="61" spans="1:3">
      <c r="A61" s="4" t="s">
        <v>82</v>
      </c>
    </row>
    <row r="62" spans="1:3">
      <c r="A62" s="3" t="s">
        <v>69</v>
      </c>
    </row>
    <row r="63" spans="1:3">
      <c r="A63" s="4" t="s">
        <v>78</v>
      </c>
      <c r="B63" s="4" t="s">
        <v>35</v>
      </c>
      <c r="C63"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192</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192</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4" t="s">
        <v>247</v>
      </c>
    </row>
    <row r="4" spans="1:2">
      <c r="A4" s="4" t="s">
        <v>248</v>
      </c>
      <c r="B4" s="4" t="s">
        <v>249</v>
      </c>
    </row>
    <row r="5" spans="1:2">
      <c r="A5" s="4" t="s">
        <v>250</v>
      </c>
    </row>
    <row r="6" spans="1:2">
      <c r="A6" s="4" t="s">
        <v>248</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2</v>
      </c>
      <c r="B1" s="2" t="s">
        <v>1</v>
      </c>
    </row>
    <row r="2" spans="1:2">
      <c r="B2" s="2" t="s">
        <v>2</v>
      </c>
    </row>
    <row r="3" spans="1:2">
      <c r="A3" s="3" t="s">
        <v>253</v>
      </c>
    </row>
    <row r="4" spans="1:2">
      <c r="A4" s="4" t="s">
        <v>37</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55</v>
      </c>
    </row>
    <row r="4" spans="1:2">
      <c r="A4" s="4" t="s">
        <v>207</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4" t="s">
        <v>264</v>
      </c>
      <c r="B3" s="4" t="s">
        <v>265</v>
      </c>
    </row>
    <row r="4" spans="1:2">
      <c r="A4" s="4" t="s">
        <v>52</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row>
    <row r="10" spans="1:2">
      <c r="A10" s="4" t="s">
        <v>276</v>
      </c>
      <c r="B10"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3</v>
      </c>
      <c r="B1" s="2" t="s">
        <v>2</v>
      </c>
      <c r="C1" s="2" t="s">
        <v>28</v>
      </c>
    </row>
    <row r="2" spans="1:3">
      <c r="A2" s="3" t="s">
        <v>84</v>
      </c>
    </row>
    <row r="3" spans="1:3">
      <c r="A3" s="4" t="s">
        <v>85</v>
      </c>
      <c r="B3" s="8" t="n">
        <v>0.001</v>
      </c>
      <c r="C3" s="8" t="n">
        <v>0.001</v>
      </c>
    </row>
    <row r="4" spans="1:3">
      <c r="A4" s="4" t="s">
        <v>86</v>
      </c>
      <c r="B4" s="5" t="n">
        <v>100000000</v>
      </c>
      <c r="C4" s="5" t="n">
        <v>100000000</v>
      </c>
    </row>
    <row r="5" spans="1:3">
      <c r="A5" s="4" t="s">
        <v>87</v>
      </c>
      <c r="B5" s="5" t="n">
        <v>6954232</v>
      </c>
      <c r="C5" s="5" t="n">
        <v>6838084</v>
      </c>
    </row>
    <row r="6" spans="1:3">
      <c r="A6" s="4" t="s">
        <v>88</v>
      </c>
      <c r="B6" s="5" t="n">
        <v>6853314</v>
      </c>
      <c r="C6" s="5" t="n">
        <v>6686706</v>
      </c>
    </row>
    <row r="7" spans="1:3">
      <c r="A7" s="4" t="s">
        <v>77</v>
      </c>
    </row>
    <row r="8" spans="1:3">
      <c r="A8" s="3" t="s">
        <v>84</v>
      </c>
    </row>
    <row r="9" spans="1:3">
      <c r="A9" s="4" t="s">
        <v>89</v>
      </c>
      <c r="B9" s="5" t="n">
        <v>25000</v>
      </c>
      <c r="C9" s="5" t="n">
        <v>11000</v>
      </c>
    </row>
    <row r="10" spans="1:3">
      <c r="A10" s="4" t="s">
        <v>90</v>
      </c>
      <c r="B10" s="5" t="n">
        <v>11313</v>
      </c>
      <c r="C10" s="5" t="n">
        <v>10093</v>
      </c>
    </row>
    <row r="11" spans="1:3">
      <c r="A11" s="4" t="s">
        <v>91</v>
      </c>
      <c r="B11" s="5" t="n">
        <v>11313</v>
      </c>
      <c r="C11" s="5" t="n">
        <v>10093</v>
      </c>
    </row>
    <row r="12" spans="1:3">
      <c r="A12" s="4" t="s">
        <v>92</v>
      </c>
      <c r="B12" s="7" t="n">
        <v>13285</v>
      </c>
      <c r="C12" s="7" t="n">
        <v>11206</v>
      </c>
    </row>
    <row r="13" spans="1:3">
      <c r="A13" s="4" t="s">
        <v>79</v>
      </c>
    </row>
    <row r="14" spans="1:3">
      <c r="A14" s="3" t="s">
        <v>84</v>
      </c>
    </row>
    <row r="15" spans="1:3">
      <c r="A15" s="4" t="s">
        <v>89</v>
      </c>
      <c r="B15" s="5" t="n">
        <v>9000</v>
      </c>
      <c r="C15" s="5" t="n">
        <v>9000</v>
      </c>
    </row>
    <row r="16" spans="1:3">
      <c r="A16" s="4" t="s">
        <v>90</v>
      </c>
      <c r="B16" s="5" t="n">
        <v>0</v>
      </c>
      <c r="C16" s="5" t="n">
        <v>0</v>
      </c>
    </row>
    <row r="17" spans="1:3">
      <c r="A17" s="4" t="s">
        <v>91</v>
      </c>
      <c r="B17" s="5" t="n">
        <v>0</v>
      </c>
      <c r="C17" s="5" t="n">
        <v>0</v>
      </c>
    </row>
    <row r="18" spans="1:3">
      <c r="A18" s="4" t="s">
        <v>80</v>
      </c>
    </row>
    <row r="19" spans="1:3">
      <c r="A19" s="3" t="s">
        <v>84</v>
      </c>
    </row>
    <row r="20" spans="1:3">
      <c r="A20" s="4" t="s">
        <v>89</v>
      </c>
      <c r="B20" s="5" t="n">
        <v>200000</v>
      </c>
      <c r="C20" s="5" t="n">
        <v>200000</v>
      </c>
    </row>
    <row r="21" spans="1:3">
      <c r="A21" s="4" t="s">
        <v>90</v>
      </c>
      <c r="B21" s="5" t="n">
        <v>0</v>
      </c>
      <c r="C21" s="5" t="n">
        <v>20000</v>
      </c>
    </row>
    <row r="22" spans="1:3">
      <c r="A22" s="4" t="s">
        <v>91</v>
      </c>
      <c r="B22" s="5" t="n">
        <v>0</v>
      </c>
      <c r="C22" s="5" t="n">
        <v>20000</v>
      </c>
    </row>
    <row r="23" spans="1:3">
      <c r="A23" s="4" t="s">
        <v>92</v>
      </c>
      <c r="B23" s="7" t="n">
        <v>21</v>
      </c>
      <c r="C23" s="7" t="n">
        <v>137</v>
      </c>
    </row>
    <row r="24" spans="1:3">
      <c r="A24" s="4" t="s">
        <v>81</v>
      </c>
    </row>
    <row r="25" spans="1:3">
      <c r="A25" s="3" t="s">
        <v>84</v>
      </c>
    </row>
    <row r="26" spans="1:3">
      <c r="A26" s="4" t="s">
        <v>89</v>
      </c>
      <c r="B26" s="5" t="n">
        <v>500000</v>
      </c>
      <c r="C26" s="5" t="n">
        <v>500000</v>
      </c>
    </row>
    <row r="27" spans="1:3">
      <c r="A27" s="4" t="s">
        <v>90</v>
      </c>
      <c r="B27" s="5" t="n">
        <v>0</v>
      </c>
      <c r="C27" s="5" t="n">
        <v>371052</v>
      </c>
    </row>
    <row r="28" spans="1:3">
      <c r="A28" s="4" t="s">
        <v>91</v>
      </c>
      <c r="B28" s="5" t="n">
        <v>0</v>
      </c>
      <c r="C28" s="5" t="n">
        <v>371052</v>
      </c>
    </row>
    <row r="29" spans="1:3">
      <c r="A29" s="4" t="s">
        <v>92</v>
      </c>
      <c r="B29" s="7" t="n">
        <v>321</v>
      </c>
      <c r="C29" s="7" t="n">
        <v>2575</v>
      </c>
    </row>
    <row r="30" spans="1:3">
      <c r="A30" s="4" t="s">
        <v>82</v>
      </c>
    </row>
    <row r="31" spans="1:3">
      <c r="A31" s="3" t="s">
        <v>84</v>
      </c>
    </row>
    <row r="32" spans="1:3">
      <c r="A32" s="4" t="s">
        <v>89</v>
      </c>
      <c r="B32" s="5" t="n">
        <v>2000000</v>
      </c>
      <c r="C32" s="5" t="n">
        <v>2000000</v>
      </c>
    </row>
    <row r="33" spans="1:3">
      <c r="A33" s="4" t="s">
        <v>90</v>
      </c>
      <c r="B33" s="5" t="n">
        <v>0</v>
      </c>
      <c r="C33" s="5" t="n">
        <v>0</v>
      </c>
    </row>
    <row r="34" spans="1:3">
      <c r="A34" s="4" t="s">
        <v>91</v>
      </c>
      <c r="B34" s="5" t="n">
        <v>0</v>
      </c>
      <c r="C3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4</v>
      </c>
      <c r="B1" s="2" t="s">
        <v>1</v>
      </c>
    </row>
    <row r="2" spans="1:2">
      <c r="B2" s="2" t="s">
        <v>2</v>
      </c>
    </row>
    <row r="3" spans="1:2">
      <c r="A3" s="3" t="s">
        <v>285</v>
      </c>
    </row>
    <row r="4" spans="1:2">
      <c r="A4" s="4" t="s">
        <v>22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94</v>
      </c>
    </row>
    <row r="4" spans="1:2">
      <c r="A4" s="4" t="s">
        <v>23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04</v>
      </c>
      <c r="B1" s="2" t="s">
        <v>2</v>
      </c>
      <c r="C1" s="2" t="s">
        <v>305</v>
      </c>
      <c r="D1" s="2" t="s">
        <v>28</v>
      </c>
    </row>
    <row r="2" spans="1:4">
      <c r="A2" s="3" t="s">
        <v>306</v>
      </c>
    </row>
    <row r="3" spans="1:4">
      <c r="A3" s="4" t="s">
        <v>72</v>
      </c>
      <c r="B3" s="7" t="n">
        <v>-28360</v>
      </c>
      <c r="D3" s="7" t="n">
        <v>-16038</v>
      </c>
    </row>
    <row r="4" spans="1:4">
      <c r="A4" s="4" t="s">
        <v>307</v>
      </c>
      <c r="B4" s="5" t="n">
        <v>23142</v>
      </c>
    </row>
    <row r="5" spans="1:4">
      <c r="A5" s="4" t="s">
        <v>308</v>
      </c>
      <c r="C5" s="7" t="n">
        <v>10000</v>
      </c>
    </row>
    <row r="6" spans="1:4">
      <c r="A6" s="4" t="s">
        <v>309</v>
      </c>
      <c r="B6" s="7" t="n">
        <v>1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0</v>
      </c>
      <c r="B1" s="2" t="s">
        <v>2</v>
      </c>
      <c r="C1" s="2" t="s">
        <v>28</v>
      </c>
    </row>
    <row r="2" spans="1:3">
      <c r="A2" s="4" t="s">
        <v>39</v>
      </c>
      <c r="B2" s="7" t="n">
        <v>12302</v>
      </c>
      <c r="C2" s="7" t="n">
        <v>12302</v>
      </c>
    </row>
    <row r="3" spans="1:3">
      <c r="A3" s="4" t="s">
        <v>311</v>
      </c>
    </row>
    <row r="4" spans="1:3">
      <c r="A4" s="4" t="s">
        <v>312</v>
      </c>
      <c r="B4" s="5" t="n">
        <v>16</v>
      </c>
    </row>
    <row r="5" spans="1:3">
      <c r="A5" s="4" t="s">
        <v>313</v>
      </c>
      <c r="B5" s="5" t="n">
        <v>5824</v>
      </c>
    </row>
    <row r="6" spans="1:3">
      <c r="A6" s="4" t="s">
        <v>39</v>
      </c>
      <c r="B6" s="5" t="n">
        <v>2616</v>
      </c>
    </row>
    <row r="7" spans="1:3">
      <c r="A7" s="4" t="s">
        <v>314</v>
      </c>
      <c r="B7" s="5" t="n">
        <v>-1529</v>
      </c>
    </row>
    <row r="8" spans="1:3">
      <c r="A8" s="4" t="s">
        <v>315</v>
      </c>
      <c r="B8" s="5" t="n">
        <v>-2122</v>
      </c>
    </row>
    <row r="9" spans="1:3">
      <c r="A9" s="4" t="s">
        <v>316</v>
      </c>
      <c r="B9" s="5" t="n">
        <v>-1562</v>
      </c>
    </row>
    <row r="10" spans="1:3">
      <c r="A10" s="4" t="s">
        <v>317</v>
      </c>
      <c r="B10" s="5" t="n">
        <v>-620</v>
      </c>
    </row>
    <row r="11" spans="1:3">
      <c r="A11" s="4" t="s">
        <v>63</v>
      </c>
      <c r="B11" s="5" t="n">
        <v>-967</v>
      </c>
    </row>
    <row r="12" spans="1:3">
      <c r="A12" s="4" t="s">
        <v>318</v>
      </c>
      <c r="B12" s="7" t="n">
        <v>16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9</v>
      </c>
      <c r="B1" s="2" t="s">
        <v>2</v>
      </c>
      <c r="C1" s="2" t="s">
        <v>28</v>
      </c>
    </row>
    <row r="2" spans="1:3">
      <c r="A2" s="3" t="s">
        <v>320</v>
      </c>
    </row>
    <row r="3" spans="1:3">
      <c r="A3" s="4" t="s">
        <v>39</v>
      </c>
      <c r="B3" s="7" t="n">
        <v>12302</v>
      </c>
      <c r="C3" s="7" t="n">
        <v>12302</v>
      </c>
    </row>
    <row r="4" spans="1:3">
      <c r="A4" s="4" t="s">
        <v>250</v>
      </c>
    </row>
    <row r="5" spans="1:3">
      <c r="A5" s="4" t="s">
        <v>312</v>
      </c>
      <c r="B5" s="5" t="n">
        <v>206</v>
      </c>
    </row>
    <row r="6" spans="1:3">
      <c r="A6" s="4" t="s">
        <v>321</v>
      </c>
      <c r="B6" s="5" t="n">
        <v>21</v>
      </c>
    </row>
    <row r="7" spans="1:3">
      <c r="A7" s="4" t="s">
        <v>40</v>
      </c>
      <c r="B7" s="5" t="n">
        <v>108</v>
      </c>
    </row>
    <row r="8" spans="1:3">
      <c r="A8" s="3" t="s">
        <v>320</v>
      </c>
    </row>
    <row r="9" spans="1:3">
      <c r="A9" s="4" t="s">
        <v>322</v>
      </c>
      <c r="B9" s="5" t="n">
        <v>350</v>
      </c>
    </row>
    <row r="10" spans="1:3">
      <c r="A10" s="4" t="s">
        <v>323</v>
      </c>
      <c r="B10" s="5" t="n">
        <v>4600</v>
      </c>
    </row>
    <row r="11" spans="1:3">
      <c r="A11" s="4" t="s">
        <v>324</v>
      </c>
      <c r="B11" s="5" t="n">
        <v>3960</v>
      </c>
    </row>
    <row r="12" spans="1:3">
      <c r="A12" s="4" t="s">
        <v>39</v>
      </c>
      <c r="B12" s="5" t="n">
        <v>4960</v>
      </c>
    </row>
    <row r="13" spans="1:3">
      <c r="A13" s="4" t="s">
        <v>325</v>
      </c>
      <c r="B13" s="5" t="n">
        <v>-6376</v>
      </c>
    </row>
    <row r="14" spans="1:3">
      <c r="A14" s="4" t="s">
        <v>326</v>
      </c>
      <c r="B14" s="5" t="n">
        <v>-196</v>
      </c>
    </row>
    <row r="15" spans="1:3">
      <c r="A15" s="4" t="s">
        <v>327</v>
      </c>
      <c r="B15" s="5" t="n">
        <v>-1358</v>
      </c>
    </row>
    <row r="16" spans="1:3">
      <c r="A16" s="4" t="s">
        <v>314</v>
      </c>
      <c r="B16" s="5" t="n">
        <v>-1549</v>
      </c>
    </row>
    <row r="17" spans="1:3">
      <c r="A17" s="4" t="s">
        <v>317</v>
      </c>
      <c r="B17" s="5" t="n">
        <v>-103</v>
      </c>
    </row>
    <row r="18" spans="1:3">
      <c r="A18" s="4" t="s">
        <v>318</v>
      </c>
      <c r="B18" s="7" t="n">
        <v>46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34"/>
    <col customWidth="1" max="7" min="7" width="34"/>
    <col customWidth="1" max="8" min="8" width="14"/>
    <col customWidth="1" max="9" min="9" width="15"/>
    <col customWidth="1" max="10" min="10" width="14"/>
    <col customWidth="1" max="11" min="11" width="14"/>
    <col customWidth="1" max="12" min="12" width="14"/>
  </cols>
  <sheetData>
    <row r="1" spans="1:12">
      <c r="A1" s="1" t="s">
        <v>328</v>
      </c>
      <c r="B1" s="2" t="s">
        <v>329</v>
      </c>
      <c r="F1" s="2" t="s">
        <v>94</v>
      </c>
      <c r="I1" s="2" t="s">
        <v>1</v>
      </c>
    </row>
    <row r="2" spans="1:12">
      <c r="B2" s="2" t="s">
        <v>28</v>
      </c>
      <c r="C2" s="2" t="s">
        <v>330</v>
      </c>
      <c r="D2" s="2" t="s">
        <v>331</v>
      </c>
      <c r="E2" s="2" t="s">
        <v>332</v>
      </c>
      <c r="F2" s="2" t="s">
        <v>2</v>
      </c>
      <c r="G2" s="2" t="s">
        <v>333</v>
      </c>
      <c r="H2" s="2" t="s">
        <v>95</v>
      </c>
      <c r="I2" s="2" t="s">
        <v>2</v>
      </c>
      <c r="J2" s="2" t="s">
        <v>95</v>
      </c>
      <c r="K2" s="2" t="s">
        <v>334</v>
      </c>
      <c r="L2" s="2" t="s">
        <v>335</v>
      </c>
    </row>
    <row r="3" spans="1:12">
      <c r="A3" s="4" t="s">
        <v>114</v>
      </c>
      <c r="H3" s="7" t="n">
        <v>-5340</v>
      </c>
      <c r="J3" s="7" t="n">
        <v>-11621</v>
      </c>
    </row>
    <row r="4" spans="1:12">
      <c r="A4" s="4" t="s">
        <v>336</v>
      </c>
      <c r="F4" s="7" t="n">
        <v>350</v>
      </c>
      <c r="I4" s="7" t="n">
        <v>350</v>
      </c>
    </row>
    <row r="5" spans="1:12">
      <c r="A5" s="4" t="s">
        <v>337</v>
      </c>
      <c r="I5" s="5" t="n">
        <v>2858049</v>
      </c>
      <c r="J5" s="5" t="n">
        <v>2338279</v>
      </c>
    </row>
    <row r="6" spans="1:12">
      <c r="A6" s="4" t="s">
        <v>338</v>
      </c>
      <c r="F6" s="4" t="s">
        <v>339</v>
      </c>
    </row>
    <row r="7" spans="1:12">
      <c r="A7" s="4" t="s">
        <v>340</v>
      </c>
    </row>
    <row r="8" spans="1:12">
      <c r="A8" s="4" t="s">
        <v>341</v>
      </c>
      <c r="F8" s="4" t="s">
        <v>342</v>
      </c>
    </row>
    <row r="9" spans="1:12">
      <c r="A9" s="4" t="s">
        <v>80</v>
      </c>
    </row>
    <row r="10" spans="1:12">
      <c r="A10" s="4" t="s">
        <v>343</v>
      </c>
      <c r="B10" s="7" t="n">
        <v>137</v>
      </c>
      <c r="F10" s="7" t="n">
        <v>21</v>
      </c>
      <c r="I10" s="7" t="n">
        <v>21</v>
      </c>
    </row>
    <row r="11" spans="1:12">
      <c r="A11" s="4" t="s">
        <v>344</v>
      </c>
    </row>
    <row r="12" spans="1:12">
      <c r="A12" s="4" t="s">
        <v>345</v>
      </c>
      <c r="L12" s="7" t="n">
        <v>1045</v>
      </c>
    </row>
    <row r="13" spans="1:12">
      <c r="A13" s="4" t="s">
        <v>346</v>
      </c>
      <c r="C13" s="4" t="s">
        <v>347</v>
      </c>
      <c r="E13" s="4" t="s">
        <v>347</v>
      </c>
      <c r="L13" s="4" t="s">
        <v>348</v>
      </c>
    </row>
    <row r="14" spans="1:12">
      <c r="A14" s="4" t="s">
        <v>114</v>
      </c>
      <c r="E14" s="7" t="n">
        <v>438</v>
      </c>
    </row>
    <row r="15" spans="1:12">
      <c r="A15" s="4" t="s">
        <v>349</v>
      </c>
      <c r="L15" s="7" t="n">
        <v>4425</v>
      </c>
    </row>
    <row r="16" spans="1:12">
      <c r="A16" s="4" t="s">
        <v>350</v>
      </c>
      <c r="L16" s="7" t="n">
        <v>1358</v>
      </c>
    </row>
    <row r="17" spans="1:12">
      <c r="A17" s="4" t="s">
        <v>351</v>
      </c>
    </row>
    <row r="18" spans="1:12">
      <c r="A18" s="4" t="s">
        <v>336</v>
      </c>
      <c r="F18" s="7" t="n">
        <v>196</v>
      </c>
      <c r="I18" s="7" t="n">
        <v>196</v>
      </c>
    </row>
    <row r="19" spans="1:12">
      <c r="A19" s="4" t="s">
        <v>352</v>
      </c>
    </row>
    <row r="20" spans="1:12">
      <c r="A20" s="4" t="s">
        <v>353</v>
      </c>
      <c r="D20" s="7" t="n">
        <v>2</v>
      </c>
    </row>
    <row r="21" spans="1:12">
      <c r="A21" s="4" t="s">
        <v>354</v>
      </c>
      <c r="D21" s="5" t="n">
        <v>1750000</v>
      </c>
    </row>
    <row r="22" spans="1:12">
      <c r="A22" s="4" t="s">
        <v>355</v>
      </c>
      <c r="D22" s="9" t="n">
        <v>0.1</v>
      </c>
    </row>
    <row r="23" spans="1:12">
      <c r="A23" s="4" t="s">
        <v>356</v>
      </c>
      <c r="D23" s="4" t="s">
        <v>357</v>
      </c>
    </row>
    <row r="24" spans="1:12">
      <c r="A24" s="4" t="s">
        <v>343</v>
      </c>
      <c r="D24" s="7" t="n">
        <v>2</v>
      </c>
    </row>
    <row r="25" spans="1:12">
      <c r="A25" s="4" t="s">
        <v>358</v>
      </c>
    </row>
    <row r="26" spans="1:12">
      <c r="A26" s="4" t="s">
        <v>353</v>
      </c>
      <c r="C26" s="9" t="n">
        <v>3.18</v>
      </c>
      <c r="D26" s="7" t="n">
        <v>2</v>
      </c>
      <c r="K26" s="9" t="n">
        <v>3.18</v>
      </c>
    </row>
    <row r="27" spans="1:12">
      <c r="A27" s="4" t="s">
        <v>359</v>
      </c>
      <c r="C27" s="5" t="n">
        <v>1454261</v>
      </c>
    </row>
    <row r="28" spans="1:12">
      <c r="A28" s="4" t="s">
        <v>360</v>
      </c>
      <c r="C28" s="7" t="n">
        <v>4625</v>
      </c>
    </row>
    <row r="29" spans="1:12">
      <c r="A29" s="4" t="s">
        <v>346</v>
      </c>
      <c r="C29" s="4" t="s">
        <v>361</v>
      </c>
      <c r="F29" s="4" t="s">
        <v>362</v>
      </c>
      <c r="I29" s="4" t="s">
        <v>362</v>
      </c>
    </row>
    <row r="30" spans="1:12">
      <c r="A30" s="4" t="s">
        <v>354</v>
      </c>
      <c r="D30" s="5" t="n">
        <v>1640000</v>
      </c>
    </row>
    <row r="31" spans="1:12">
      <c r="A31" s="4" t="s">
        <v>363</v>
      </c>
    </row>
    <row r="32" spans="1:12">
      <c r="A32" s="4" t="s">
        <v>354</v>
      </c>
      <c r="D32" s="5" t="n">
        <v>80000</v>
      </c>
    </row>
    <row r="33" spans="1:12">
      <c r="A33" s="4" t="s">
        <v>364</v>
      </c>
    </row>
    <row r="34" spans="1:12">
      <c r="A34" s="4" t="s">
        <v>341</v>
      </c>
      <c r="G34" s="4" t="s">
        <v>342</v>
      </c>
    </row>
    <row r="35" spans="1:12">
      <c r="A35" s="4" t="s">
        <v>365</v>
      </c>
    </row>
    <row r="36" spans="1:12">
      <c r="A36" s="4" t="s">
        <v>366</v>
      </c>
      <c r="I36" s="7" t="n">
        <v>31</v>
      </c>
    </row>
    <row r="37" spans="1:12">
      <c r="A37" s="4" t="s">
        <v>367</v>
      </c>
    </row>
    <row r="38" spans="1:12">
      <c r="A38" s="4" t="s">
        <v>337</v>
      </c>
      <c r="G38" s="5" t="n">
        <v>20556642</v>
      </c>
    </row>
    <row r="39" spans="1:12">
      <c r="A39" s="4" t="s">
        <v>338</v>
      </c>
      <c r="G39" s="4" t="s">
        <v>339</v>
      </c>
    </row>
    <row r="40" spans="1:12">
      <c r="A40" s="4" t="s">
        <v>368</v>
      </c>
      <c r="G40" s="7" t="n">
        <v>276000</v>
      </c>
    </row>
    <row r="41" spans="1:12">
      <c r="A41" s="4" t="s">
        <v>369</v>
      </c>
    </row>
    <row r="42" spans="1:12">
      <c r="A42" s="4" t="s">
        <v>370</v>
      </c>
      <c r="B42" s="4" t="s">
        <v>371</v>
      </c>
    </row>
    <row r="43" spans="1:12">
      <c r="A43" s="4" t="s">
        <v>353</v>
      </c>
      <c r="B43" s="9" t="n">
        <v>3.61</v>
      </c>
    </row>
    <row r="44" spans="1:12">
      <c r="A44" s="4" t="s">
        <v>372</v>
      </c>
      <c r="B44" s="4" t="s">
        <v>373</v>
      </c>
    </row>
    <row r="45" spans="1:12">
      <c r="A45" s="4" t="s">
        <v>359</v>
      </c>
      <c r="B45" s="5" t="n">
        <v>458591</v>
      </c>
    </row>
    <row r="46" spans="1:12">
      <c r="A46" s="4" t="s">
        <v>374</v>
      </c>
      <c r="B46" s="5" t="n">
        <v>357143</v>
      </c>
    </row>
    <row r="47" spans="1:12">
      <c r="A47" s="4" t="s">
        <v>375</v>
      </c>
      <c r="B47" s="4" t="s">
        <v>376</v>
      </c>
    </row>
    <row r="48" spans="1:12">
      <c r="A48" s="4" t="s">
        <v>377</v>
      </c>
      <c r="B48" s="7" t="n">
        <v>5824</v>
      </c>
    </row>
  </sheetData>
  <mergeCells count="4">
    <mergeCell ref="A1:A2"/>
    <mergeCell ref="B1:E1"/>
    <mergeCell ref="F1:H1"/>
    <mergeCell ref="I1:J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7" t="n">
        <v>773</v>
      </c>
      <c r="C4" s="7" t="n">
        <v>321</v>
      </c>
      <c r="D4" s="7" t="n">
        <v>1922</v>
      </c>
      <c r="E4" s="7" t="n">
        <v>784</v>
      </c>
    </row>
    <row r="5" spans="1:5">
      <c r="A5" s="4" t="s">
        <v>98</v>
      </c>
      <c r="B5" s="5" t="n">
        <v>117</v>
      </c>
      <c r="C5" s="5" t="n">
        <v>95</v>
      </c>
      <c r="D5" s="5" t="n">
        <v>585</v>
      </c>
      <c r="E5" s="5" t="n">
        <v>191</v>
      </c>
    </row>
    <row r="6" spans="1:5">
      <c r="A6" s="4" t="s">
        <v>99</v>
      </c>
      <c r="B6" s="5" t="n">
        <v>656</v>
      </c>
      <c r="C6" s="5" t="n">
        <v>226</v>
      </c>
      <c r="D6" s="5" t="n">
        <v>1337</v>
      </c>
      <c r="E6" s="5" t="n">
        <v>593</v>
      </c>
    </row>
    <row r="7" spans="1:5">
      <c r="A7" s="3" t="s">
        <v>100</v>
      </c>
    </row>
    <row r="8" spans="1:5">
      <c r="A8" s="4" t="s">
        <v>101</v>
      </c>
      <c r="B8" s="5" t="n">
        <v>568</v>
      </c>
      <c r="C8" s="5" t="n">
        <v>838</v>
      </c>
      <c r="D8" s="5" t="n">
        <v>1748</v>
      </c>
      <c r="E8" s="5" t="n">
        <v>1329</v>
      </c>
    </row>
    <row r="9" spans="1:5">
      <c r="A9" s="4" t="s">
        <v>102</v>
      </c>
      <c r="B9" s="5" t="n">
        <v>291</v>
      </c>
      <c r="C9" s="5" t="n">
        <v>308</v>
      </c>
      <c r="D9" s="5" t="n">
        <v>706</v>
      </c>
      <c r="E9" s="5" t="n">
        <v>555</v>
      </c>
    </row>
    <row r="10" spans="1:5">
      <c r="A10" s="4" t="s">
        <v>103</v>
      </c>
      <c r="B10" s="5" t="n">
        <v>2289</v>
      </c>
      <c r="C10" s="5" t="n">
        <v>2404</v>
      </c>
      <c r="D10" s="5" t="n">
        <v>8355</v>
      </c>
      <c r="E10" s="5" t="n">
        <v>5448</v>
      </c>
    </row>
    <row r="11" spans="1:5">
      <c r="A11" s="4" t="s">
        <v>104</v>
      </c>
      <c r="B11" s="5" t="n">
        <v>3148</v>
      </c>
      <c r="C11" s="5" t="n">
        <v>3550</v>
      </c>
      <c r="D11" s="5" t="n">
        <v>10809</v>
      </c>
      <c r="E11" s="5" t="n">
        <v>7332</v>
      </c>
    </row>
    <row r="12" spans="1:5">
      <c r="A12" s="4" t="s">
        <v>105</v>
      </c>
      <c r="B12" s="5" t="n">
        <v>-2492</v>
      </c>
      <c r="C12" s="5" t="n">
        <v>-3324</v>
      </c>
      <c r="D12" s="5" t="n">
        <v>-9472</v>
      </c>
      <c r="E12" s="5" t="n">
        <v>-6739</v>
      </c>
    </row>
    <row r="13" spans="1:5">
      <c r="A13" s="3" t="s">
        <v>106</v>
      </c>
    </row>
    <row r="14" spans="1:5">
      <c r="A14" s="4" t="s">
        <v>107</v>
      </c>
      <c r="B14" s="4" t="s">
        <v>35</v>
      </c>
      <c r="C14" s="5" t="n">
        <v>172</v>
      </c>
      <c r="D14" s="4" t="s">
        <v>35</v>
      </c>
      <c r="E14" s="5" t="n">
        <v>742</v>
      </c>
    </row>
    <row r="15" spans="1:5">
      <c r="A15" s="4" t="s">
        <v>108</v>
      </c>
      <c r="B15" s="4" t="s">
        <v>35</v>
      </c>
      <c r="C15" s="5" t="n">
        <v>-46</v>
      </c>
      <c r="D15" s="4" t="s">
        <v>35</v>
      </c>
      <c r="E15" s="5" t="n">
        <v>-404</v>
      </c>
    </row>
    <row r="16" spans="1:5">
      <c r="A16" s="4" t="s">
        <v>109</v>
      </c>
      <c r="B16" s="5" t="n">
        <v>-1155</v>
      </c>
      <c r="C16" s="5" t="n">
        <v>-1616</v>
      </c>
      <c r="D16" s="5" t="n">
        <v>-1990</v>
      </c>
      <c r="E16" s="5" t="n">
        <v>-2451</v>
      </c>
    </row>
    <row r="17" spans="1:5">
      <c r="A17" s="4" t="s">
        <v>110</v>
      </c>
      <c r="B17" s="5" t="n">
        <v>-3647</v>
      </c>
      <c r="C17" s="5" t="n">
        <v>-4814</v>
      </c>
      <c r="D17" s="5" t="n">
        <v>-11462</v>
      </c>
      <c r="E17" s="5" t="n">
        <v>-8852</v>
      </c>
    </row>
    <row r="18" spans="1:5">
      <c r="A18" s="4" t="s">
        <v>111</v>
      </c>
      <c r="B18" s="4" t="s">
        <v>35</v>
      </c>
      <c r="C18" s="4" t="s">
        <v>35</v>
      </c>
      <c r="D18" s="4" t="s">
        <v>35</v>
      </c>
      <c r="E18" s="4" t="s">
        <v>35</v>
      </c>
    </row>
    <row r="19" spans="1:5">
      <c r="A19" s="4" t="s">
        <v>112</v>
      </c>
      <c r="B19" s="5" t="n">
        <v>-3647</v>
      </c>
      <c r="C19" s="5" t="n">
        <v>-4814</v>
      </c>
      <c r="D19" s="5" t="n">
        <v>-11462</v>
      </c>
      <c r="E19" s="5" t="n">
        <v>-8852</v>
      </c>
    </row>
    <row r="20" spans="1:5">
      <c r="A20" s="4" t="s">
        <v>113</v>
      </c>
      <c r="B20" s="5" t="n">
        <v>-40</v>
      </c>
      <c r="C20" s="5" t="n">
        <v>-67</v>
      </c>
      <c r="D20" s="5" t="n">
        <v>-124</v>
      </c>
      <c r="E20" s="5" t="n">
        <v>-53</v>
      </c>
    </row>
    <row r="21" spans="1:5">
      <c r="A21" s="4" t="s">
        <v>114</v>
      </c>
      <c r="B21" s="5" t="n">
        <v>-3607</v>
      </c>
      <c r="C21" s="5" t="n">
        <v>-4747</v>
      </c>
      <c r="D21" s="5" t="n">
        <v>-11338</v>
      </c>
      <c r="E21" s="5" t="n">
        <v>-8799</v>
      </c>
    </row>
    <row r="22" spans="1:5">
      <c r="A22" s="4" t="s">
        <v>115</v>
      </c>
      <c r="B22" s="5" t="n">
        <v>-341</v>
      </c>
      <c r="C22" s="5" t="n">
        <v>-265</v>
      </c>
      <c r="D22" s="5" t="n">
        <v>-984</v>
      </c>
      <c r="E22" s="5" t="n">
        <v>-678</v>
      </c>
    </row>
    <row r="23" spans="1:5">
      <c r="A23" s="4" t="s">
        <v>116</v>
      </c>
      <c r="B23" s="7" t="n">
        <v>-3948</v>
      </c>
      <c r="C23" s="7" t="n">
        <v>-5012</v>
      </c>
      <c r="D23" s="7" t="n">
        <v>-12322</v>
      </c>
      <c r="E23" s="7" t="n">
        <v>-9477</v>
      </c>
    </row>
    <row r="24" spans="1:5">
      <c r="A24" s="4" t="s">
        <v>117</v>
      </c>
      <c r="B24" s="9" t="n">
        <v>-0.58</v>
      </c>
      <c r="C24" s="9" t="n">
        <v>-0.97</v>
      </c>
      <c r="D24" s="9" t="n">
        <v>-1.82</v>
      </c>
      <c r="E24" s="9" t="n">
        <v>-2.15</v>
      </c>
    </row>
    <row r="25" spans="1:5">
      <c r="A25" s="4" t="s">
        <v>118</v>
      </c>
      <c r="B25" s="5" t="n">
        <v>6829936</v>
      </c>
      <c r="C25" s="5" t="n">
        <v>5187211</v>
      </c>
      <c r="D25" s="5" t="n">
        <v>6752505</v>
      </c>
      <c r="E25" s="5" t="n">
        <v>44035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8</v>
      </c>
    </row>
    <row r="2" spans="1:3">
      <c r="A2" s="3" t="s">
        <v>379</v>
      </c>
    </row>
    <row r="3" spans="1:3">
      <c r="A3" s="4" t="s">
        <v>380</v>
      </c>
      <c r="B3" s="7" t="n">
        <v>139</v>
      </c>
      <c r="C3" s="7" t="n">
        <v>129</v>
      </c>
    </row>
    <row r="4" spans="1:3">
      <c r="A4" s="4" t="s">
        <v>381</v>
      </c>
      <c r="B4" s="5" t="n">
        <v>247</v>
      </c>
      <c r="C4" s="5" t="n">
        <v>247</v>
      </c>
    </row>
    <row r="5" spans="1:3">
      <c r="A5" s="4" t="s">
        <v>382</v>
      </c>
      <c r="B5" s="5" t="n">
        <v>68</v>
      </c>
      <c r="C5" s="5" t="n">
        <v>51</v>
      </c>
    </row>
    <row r="6" spans="1:3">
      <c r="A6" s="4" t="s">
        <v>383</v>
      </c>
      <c r="B6" s="5" t="n">
        <v>104</v>
      </c>
      <c r="C6" s="5" t="n">
        <v>104</v>
      </c>
    </row>
    <row r="7" spans="1:3">
      <c r="A7" s="4" t="s">
        <v>384</v>
      </c>
      <c r="B7" s="5" t="n">
        <v>558</v>
      </c>
      <c r="C7" s="5" t="n">
        <v>531</v>
      </c>
    </row>
    <row r="8" spans="1:3">
      <c r="A8" s="4" t="s">
        <v>385</v>
      </c>
      <c r="B8" s="5" t="n">
        <v>-177</v>
      </c>
      <c r="C8" s="5" t="n">
        <v>-76</v>
      </c>
    </row>
    <row r="9" spans="1:3">
      <c r="A9" s="4" t="s">
        <v>386</v>
      </c>
      <c r="B9" s="7" t="n">
        <v>381</v>
      </c>
      <c r="C9" s="7" t="n">
        <v>4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94</v>
      </c>
      <c r="D1" s="2" t="s">
        <v>1</v>
      </c>
    </row>
    <row r="2" spans="1:5">
      <c r="B2" s="2" t="s">
        <v>2</v>
      </c>
      <c r="C2" s="2" t="s">
        <v>95</v>
      </c>
      <c r="D2" s="2" t="s">
        <v>2</v>
      </c>
      <c r="E2" s="2" t="s">
        <v>95</v>
      </c>
    </row>
    <row r="3" spans="1:5">
      <c r="A3" s="3" t="s">
        <v>388</v>
      </c>
    </row>
    <row r="4" spans="1:5">
      <c r="A4" s="4" t="s">
        <v>389</v>
      </c>
      <c r="B4" s="7" t="n">
        <v>34</v>
      </c>
      <c r="C4" s="7" t="n">
        <v>22</v>
      </c>
      <c r="D4" s="7" t="n">
        <v>101</v>
      </c>
      <c r="E4" s="7" t="n">
        <v>4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21"/>
  </cols>
  <sheetData>
    <row r="1" spans="1:2">
      <c r="A1" s="1" t="s">
        <v>390</v>
      </c>
      <c r="B1" s="2" t="s">
        <v>1</v>
      </c>
    </row>
    <row r="2" spans="1:2">
      <c r="B2" s="2" t="s">
        <v>189</v>
      </c>
    </row>
    <row r="3" spans="1:2">
      <c r="A3" s="4" t="s">
        <v>391</v>
      </c>
      <c r="B3" s="7" t="n">
        <v>12302</v>
      </c>
    </row>
    <row r="4" spans="1:2">
      <c r="A4" s="4" t="s">
        <v>392</v>
      </c>
      <c r="B4" s="4" t="s">
        <v>35</v>
      </c>
    </row>
    <row r="5" spans="1:2">
      <c r="A5" s="4" t="s">
        <v>393</v>
      </c>
      <c r="B5" s="5" t="n">
        <v>12302</v>
      </c>
    </row>
    <row r="6" spans="1:2">
      <c r="A6" s="4" t="s">
        <v>394</v>
      </c>
    </row>
    <row r="7" spans="1:2">
      <c r="A7" s="4" t="s">
        <v>391</v>
      </c>
      <c r="B7" s="5" t="n">
        <v>2616</v>
      </c>
    </row>
    <row r="8" spans="1:2">
      <c r="A8" s="4" t="s">
        <v>392</v>
      </c>
      <c r="B8" s="4" t="s">
        <v>35</v>
      </c>
    </row>
    <row r="9" spans="1:2">
      <c r="A9" s="4" t="s">
        <v>393</v>
      </c>
      <c r="B9" s="5" t="n">
        <v>2616</v>
      </c>
    </row>
    <row r="10" spans="1:2">
      <c r="A10" s="4" t="s">
        <v>395</v>
      </c>
    </row>
    <row r="11" spans="1:2">
      <c r="A11" s="4" t="s">
        <v>391</v>
      </c>
      <c r="B11" s="5" t="n">
        <v>1567</v>
      </c>
    </row>
    <row r="12" spans="1:2">
      <c r="A12" s="4" t="s">
        <v>392</v>
      </c>
      <c r="B12" s="4" t="s">
        <v>35</v>
      </c>
    </row>
    <row r="13" spans="1:2">
      <c r="A13" s="4" t="s">
        <v>393</v>
      </c>
      <c r="B13" s="5" t="n">
        <v>1567</v>
      </c>
    </row>
    <row r="14" spans="1:2">
      <c r="A14" s="4" t="s">
        <v>396</v>
      </c>
    </row>
    <row r="15" spans="1:2">
      <c r="A15" s="4" t="s">
        <v>391</v>
      </c>
      <c r="B15" s="5" t="n">
        <v>3159</v>
      </c>
    </row>
    <row r="16" spans="1:2">
      <c r="A16" s="4" t="s">
        <v>392</v>
      </c>
      <c r="B16" s="4" t="s">
        <v>35</v>
      </c>
    </row>
    <row r="17" spans="1:2">
      <c r="A17" s="4" t="s">
        <v>393</v>
      </c>
      <c r="B17" s="5" t="n">
        <v>3159</v>
      </c>
    </row>
    <row r="18" spans="1:2">
      <c r="A18" s="4" t="s">
        <v>397</v>
      </c>
    </row>
    <row r="19" spans="1:2">
      <c r="A19" s="4" t="s">
        <v>391</v>
      </c>
      <c r="B19" s="5" t="n">
        <v>4960</v>
      </c>
    </row>
    <row r="20" spans="1:2">
      <c r="A20" s="4" t="s">
        <v>392</v>
      </c>
      <c r="B20" s="4" t="s">
        <v>35</v>
      </c>
    </row>
    <row r="21" spans="1:2">
      <c r="A21" s="4" t="s">
        <v>393</v>
      </c>
      <c r="B21" s="7" t="n">
        <v>49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98</v>
      </c>
      <c r="B1" s="2" t="s">
        <v>1</v>
      </c>
      <c r="C1" s="2" t="s">
        <v>399</v>
      </c>
    </row>
    <row r="2" spans="1:3">
      <c r="B2" s="2" t="s">
        <v>2</v>
      </c>
      <c r="C2" s="2" t="s">
        <v>28</v>
      </c>
    </row>
    <row r="3" spans="1:3">
      <c r="A3" s="4" t="s">
        <v>400</v>
      </c>
      <c r="B3" s="7" t="n">
        <v>17484</v>
      </c>
      <c r="C3" s="7" t="n">
        <v>17484</v>
      </c>
    </row>
    <row r="4" spans="1:3">
      <c r="A4" s="4" t="s">
        <v>401</v>
      </c>
      <c r="B4" s="5" t="n">
        <v>-3769</v>
      </c>
      <c r="C4" s="5" t="n">
        <v>-1212</v>
      </c>
    </row>
    <row r="5" spans="1:3">
      <c r="A5" s="4" t="s">
        <v>402</v>
      </c>
      <c r="B5" s="4" t="s">
        <v>35</v>
      </c>
      <c r="C5" s="4" t="s">
        <v>35</v>
      </c>
    </row>
    <row r="6" spans="1:3">
      <c r="A6" s="4" t="s">
        <v>403</v>
      </c>
      <c r="B6" s="5" t="n">
        <v>13715</v>
      </c>
      <c r="C6" s="5" t="n">
        <v>16272</v>
      </c>
    </row>
    <row r="7" spans="1:3">
      <c r="A7" s="4" t="s">
        <v>404</v>
      </c>
    </row>
    <row r="8" spans="1:3">
      <c r="A8" s="4" t="s">
        <v>400</v>
      </c>
      <c r="B8" s="5" t="n">
        <v>564</v>
      </c>
      <c r="C8" s="5" t="n">
        <v>564</v>
      </c>
    </row>
    <row r="9" spans="1:3">
      <c r="A9" s="4" t="s">
        <v>401</v>
      </c>
      <c r="B9" s="5" t="n">
        <v>-76</v>
      </c>
      <c r="C9" s="5" t="n">
        <v>-34</v>
      </c>
    </row>
    <row r="10" spans="1:3">
      <c r="A10" s="4" t="s">
        <v>402</v>
      </c>
      <c r="B10" s="4" t="s">
        <v>35</v>
      </c>
      <c r="C10" s="4" t="s">
        <v>35</v>
      </c>
    </row>
    <row r="11" spans="1:3">
      <c r="A11" s="4" t="s">
        <v>403</v>
      </c>
      <c r="B11" s="7" t="n">
        <v>488</v>
      </c>
      <c r="C11" s="7" t="n">
        <v>530</v>
      </c>
    </row>
    <row r="12" spans="1:3">
      <c r="A12" s="4" t="s">
        <v>405</v>
      </c>
    </row>
    <row r="13" spans="1:3">
      <c r="A13" s="4" t="s">
        <v>406</v>
      </c>
      <c r="B13" s="4" t="s">
        <v>407</v>
      </c>
      <c r="C13" s="4" t="s">
        <v>407</v>
      </c>
    </row>
    <row r="14" spans="1:3">
      <c r="A14" s="4" t="s">
        <v>408</v>
      </c>
    </row>
    <row r="15" spans="1:3">
      <c r="A15" s="4" t="s">
        <v>406</v>
      </c>
      <c r="B15" s="4" t="s">
        <v>409</v>
      </c>
      <c r="C15" s="4" t="s">
        <v>409</v>
      </c>
    </row>
    <row r="16" spans="1:3">
      <c r="A16" s="4" t="s">
        <v>410</v>
      </c>
    </row>
    <row r="17" spans="1:3">
      <c r="A17" s="4" t="s">
        <v>400</v>
      </c>
      <c r="B17" s="7" t="n">
        <v>891</v>
      </c>
      <c r="C17" s="7" t="n">
        <v>891</v>
      </c>
    </row>
    <row r="18" spans="1:3">
      <c r="A18" s="4" t="s">
        <v>401</v>
      </c>
      <c r="B18" s="5" t="n">
        <v>-178</v>
      </c>
      <c r="C18" s="5" t="n">
        <v>-111</v>
      </c>
    </row>
    <row r="19" spans="1:3">
      <c r="A19" s="4" t="s">
        <v>402</v>
      </c>
      <c r="B19" s="4" t="s">
        <v>35</v>
      </c>
      <c r="C19" s="4" t="s">
        <v>35</v>
      </c>
    </row>
    <row r="20" spans="1:3">
      <c r="A20" s="4" t="s">
        <v>403</v>
      </c>
      <c r="B20" s="7" t="n">
        <v>713</v>
      </c>
      <c r="C20" s="7" t="n">
        <v>780</v>
      </c>
    </row>
    <row r="21" spans="1:3">
      <c r="A21" s="4" t="s">
        <v>406</v>
      </c>
      <c r="B21" s="4" t="s">
        <v>409</v>
      </c>
      <c r="C21" s="4" t="s">
        <v>409</v>
      </c>
    </row>
    <row r="22" spans="1:3">
      <c r="A22" s="4" t="s">
        <v>411</v>
      </c>
    </row>
    <row r="23" spans="1:3">
      <c r="A23" s="4" t="s">
        <v>400</v>
      </c>
      <c r="B23" s="7" t="n">
        <v>12024</v>
      </c>
      <c r="C23" s="7" t="n">
        <v>12024</v>
      </c>
    </row>
    <row r="24" spans="1:3">
      <c r="A24" s="4" t="s">
        <v>401</v>
      </c>
      <c r="B24" s="5" t="n">
        <v>-2554</v>
      </c>
      <c r="C24" s="5" t="n">
        <v>-706</v>
      </c>
    </row>
    <row r="25" spans="1:3">
      <c r="A25" s="4" t="s">
        <v>402</v>
      </c>
      <c r="B25" s="4" t="s">
        <v>35</v>
      </c>
      <c r="C25" s="4" t="s">
        <v>35</v>
      </c>
    </row>
    <row r="26" spans="1:3">
      <c r="A26" s="4" t="s">
        <v>403</v>
      </c>
      <c r="B26" s="7" t="n">
        <v>9470</v>
      </c>
      <c r="C26" s="7" t="n">
        <v>11318</v>
      </c>
    </row>
    <row r="27" spans="1:3">
      <c r="A27" s="4" t="s">
        <v>406</v>
      </c>
      <c r="B27" s="4" t="s">
        <v>407</v>
      </c>
      <c r="C27" s="4" t="s">
        <v>407</v>
      </c>
    </row>
    <row r="28" spans="1:3">
      <c r="A28" s="4" t="s">
        <v>412</v>
      </c>
    </row>
    <row r="29" spans="1:3">
      <c r="A29" s="4" t="s">
        <v>400</v>
      </c>
      <c r="B29" s="7" t="n">
        <v>4005</v>
      </c>
      <c r="C29" s="7" t="n">
        <v>4005</v>
      </c>
    </row>
    <row r="30" spans="1:3">
      <c r="A30" s="4" t="s">
        <v>401</v>
      </c>
      <c r="B30" s="5" t="n">
        <v>-961</v>
      </c>
      <c r="C30" s="5" t="n">
        <v>-361</v>
      </c>
    </row>
    <row r="31" spans="1:3">
      <c r="A31" s="4" t="s">
        <v>402</v>
      </c>
      <c r="B31" s="4" t="s">
        <v>35</v>
      </c>
      <c r="C31" s="4" t="s">
        <v>35</v>
      </c>
    </row>
    <row r="32" spans="1:3">
      <c r="A32" s="4" t="s">
        <v>403</v>
      </c>
      <c r="B32" s="7" t="n">
        <v>3044</v>
      </c>
      <c r="C32" s="7" t="n">
        <v>3644</v>
      </c>
    </row>
    <row r="33" spans="1:3">
      <c r="A33" s="4" t="s">
        <v>406</v>
      </c>
      <c r="B33" s="4" t="s">
        <v>407</v>
      </c>
      <c r="C33"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13</v>
      </c>
      <c r="B1" s="2" t="s">
        <v>94</v>
      </c>
      <c r="D1" s="2" t="s">
        <v>1</v>
      </c>
    </row>
    <row r="2" spans="1:5">
      <c r="B2" s="2" t="s">
        <v>2</v>
      </c>
      <c r="C2" s="2" t="s">
        <v>95</v>
      </c>
      <c r="D2" s="2" t="s">
        <v>2</v>
      </c>
      <c r="E2" s="2" t="s">
        <v>95</v>
      </c>
    </row>
    <row r="3" spans="1:5">
      <c r="A3" s="3" t="s">
        <v>414</v>
      </c>
    </row>
    <row r="4" spans="1:5">
      <c r="A4" s="4" t="s">
        <v>415</v>
      </c>
      <c r="B4" s="7" t="n">
        <v>838</v>
      </c>
      <c r="C4" s="7" t="n">
        <v>227</v>
      </c>
      <c r="D4" s="7" t="n">
        <v>2557</v>
      </c>
      <c r="E4" s="7" t="n">
        <v>36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416</v>
      </c>
      <c r="B1" s="2" t="s">
        <v>189</v>
      </c>
    </row>
    <row r="2" spans="1:2">
      <c r="A2" s="3" t="s">
        <v>414</v>
      </c>
    </row>
    <row r="3" spans="1:2">
      <c r="A3" s="4" t="s">
        <v>417</v>
      </c>
      <c r="B3" s="7" t="n">
        <v>839</v>
      </c>
    </row>
    <row r="4" spans="1:2">
      <c r="A4" s="5" t="n">
        <v>2018</v>
      </c>
      <c r="B4" s="5" t="n">
        <v>3354</v>
      </c>
    </row>
    <row r="5" spans="1:2">
      <c r="A5" s="5" t="n">
        <v>2019</v>
      </c>
      <c r="B5" s="5" t="n">
        <v>3354</v>
      </c>
    </row>
    <row r="6" spans="1:2">
      <c r="A6" s="5" t="n">
        <v>2020</v>
      </c>
      <c r="B6" s="5" t="n">
        <v>3354</v>
      </c>
    </row>
    <row r="7" spans="1:2">
      <c r="A7" s="5" t="n">
        <v>2021</v>
      </c>
      <c r="B7" s="5" t="n">
        <v>2242</v>
      </c>
    </row>
    <row r="8" spans="1:2">
      <c r="A8" s="4" t="s">
        <v>418</v>
      </c>
      <c r="B8" s="7" t="n">
        <v>5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9</v>
      </c>
      <c r="B1" s="2" t="s">
        <v>2</v>
      </c>
      <c r="C1" s="2" t="s">
        <v>28</v>
      </c>
    </row>
    <row r="2" spans="1:3">
      <c r="A2" s="4" t="s">
        <v>420</v>
      </c>
      <c r="B2" s="7" t="n">
        <v>967</v>
      </c>
      <c r="C2" s="7" t="n">
        <v>967</v>
      </c>
    </row>
    <row r="3" spans="1:3">
      <c r="A3" s="4" t="s">
        <v>421</v>
      </c>
      <c r="B3" s="5" t="n">
        <v>1886</v>
      </c>
      <c r="C3" s="5" t="n">
        <v>1886</v>
      </c>
    </row>
    <row r="4" spans="1:3">
      <c r="A4" s="4" t="s">
        <v>180</v>
      </c>
      <c r="B4" s="5" t="n">
        <v>681</v>
      </c>
      <c r="C4" s="5" t="n">
        <v>546</v>
      </c>
    </row>
    <row r="5" spans="1:3">
      <c r="A5" s="4" t="s">
        <v>422</v>
      </c>
      <c r="B5" s="5" t="n">
        <v>3534</v>
      </c>
      <c r="C5" s="5" t="n">
        <v>3399</v>
      </c>
    </row>
    <row r="6" spans="1:3">
      <c r="A6" s="4" t="s">
        <v>423</v>
      </c>
    </row>
    <row r="7" spans="1:3">
      <c r="A7" s="4" t="s">
        <v>420</v>
      </c>
      <c r="B7" s="4" t="s">
        <v>35</v>
      </c>
      <c r="C7" s="4" t="s">
        <v>35</v>
      </c>
    </row>
    <row r="8" spans="1:3">
      <c r="A8" s="4" t="s">
        <v>421</v>
      </c>
      <c r="B8" s="4" t="s">
        <v>35</v>
      </c>
      <c r="C8" s="4" t="s">
        <v>35</v>
      </c>
    </row>
    <row r="9" spans="1:3">
      <c r="A9" s="4" t="s">
        <v>180</v>
      </c>
      <c r="B9" s="4" t="s">
        <v>35</v>
      </c>
      <c r="C9" s="4" t="s">
        <v>35</v>
      </c>
    </row>
    <row r="10" spans="1:3">
      <c r="A10" s="4" t="s">
        <v>422</v>
      </c>
      <c r="B10" s="4" t="s">
        <v>35</v>
      </c>
      <c r="C10" s="4" t="s">
        <v>35</v>
      </c>
    </row>
    <row r="11" spans="1:3">
      <c r="A11" s="4" t="s">
        <v>424</v>
      </c>
    </row>
    <row r="12" spans="1:3">
      <c r="A12" s="4" t="s">
        <v>420</v>
      </c>
      <c r="B12" s="4" t="s">
        <v>35</v>
      </c>
      <c r="C12" s="4" t="s">
        <v>35</v>
      </c>
    </row>
    <row r="13" spans="1:3">
      <c r="A13" s="4" t="s">
        <v>421</v>
      </c>
      <c r="B13" s="4" t="s">
        <v>35</v>
      </c>
      <c r="C13" s="4" t="s">
        <v>35</v>
      </c>
    </row>
    <row r="14" spans="1:3">
      <c r="A14" s="4" t="s">
        <v>180</v>
      </c>
      <c r="B14" s="5" t="n">
        <v>681</v>
      </c>
      <c r="C14" s="4" t="s">
        <v>35</v>
      </c>
    </row>
    <row r="15" spans="1:3">
      <c r="A15" s="4" t="s">
        <v>422</v>
      </c>
      <c r="B15" s="5" t="n">
        <v>681</v>
      </c>
      <c r="C15" s="4" t="s">
        <v>35</v>
      </c>
    </row>
    <row r="16" spans="1:3">
      <c r="A16" s="4" t="s">
        <v>425</v>
      </c>
    </row>
    <row r="17" spans="1:3">
      <c r="A17" s="4" t="s">
        <v>420</v>
      </c>
      <c r="B17" s="5" t="n">
        <v>967</v>
      </c>
      <c r="C17" s="5" t="n">
        <v>967</v>
      </c>
    </row>
    <row r="18" spans="1:3">
      <c r="A18" s="4" t="s">
        <v>421</v>
      </c>
      <c r="B18" s="5" t="n">
        <v>1886</v>
      </c>
      <c r="C18" s="5" t="n">
        <v>1886</v>
      </c>
    </row>
    <row r="19" spans="1:3">
      <c r="A19" s="4" t="s">
        <v>180</v>
      </c>
      <c r="B19" s="4" t="s">
        <v>35</v>
      </c>
      <c r="C19" s="5" t="n">
        <v>546</v>
      </c>
    </row>
    <row r="20" spans="1:3">
      <c r="A20" s="4" t="s">
        <v>422</v>
      </c>
      <c r="B20" s="7" t="n">
        <v>2853</v>
      </c>
      <c r="C20" s="7" t="n">
        <v>33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426</v>
      </c>
      <c r="B1" s="2" t="s">
        <v>1</v>
      </c>
    </row>
    <row r="2" spans="1:2">
      <c r="B2" s="2" t="s">
        <v>189</v>
      </c>
    </row>
    <row r="3" spans="1:2">
      <c r="A3" s="3" t="s">
        <v>427</v>
      </c>
    </row>
    <row r="4" spans="1:2">
      <c r="A4" s="4" t="s">
        <v>428</v>
      </c>
      <c r="B4" s="7" t="n">
        <v>3399</v>
      </c>
    </row>
    <row r="5" spans="1:2">
      <c r="A5" s="4" t="s">
        <v>429</v>
      </c>
      <c r="B5" s="4" t="s">
        <v>35</v>
      </c>
    </row>
    <row r="6" spans="1:2">
      <c r="A6" s="4" t="s">
        <v>430</v>
      </c>
      <c r="B6" s="5" t="n">
        <v>-364</v>
      </c>
    </row>
    <row r="7" spans="1:2">
      <c r="A7" s="4" t="s">
        <v>431</v>
      </c>
      <c r="B7" s="5" t="n">
        <v>-182</v>
      </c>
    </row>
    <row r="8" spans="1:2">
      <c r="A8" s="4" t="s">
        <v>432</v>
      </c>
      <c r="B8" s="7" t="n">
        <v>28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6"/>
    <col customWidth="1" max="5" min="5" width="14"/>
    <col customWidth="1" max="6" min="6" width="14"/>
  </cols>
  <sheetData>
    <row r="1" spans="1:6">
      <c r="A1" s="1" t="s">
        <v>433</v>
      </c>
      <c r="B1" s="2" t="s">
        <v>1</v>
      </c>
      <c r="D1" s="2" t="s">
        <v>399</v>
      </c>
    </row>
    <row r="2" spans="1:6">
      <c r="B2" s="2" t="s">
        <v>2</v>
      </c>
      <c r="C2" s="2" t="s">
        <v>95</v>
      </c>
      <c r="D2" s="2" t="s">
        <v>28</v>
      </c>
      <c r="E2" s="2" t="s">
        <v>434</v>
      </c>
      <c r="F2" s="2" t="s">
        <v>332</v>
      </c>
    </row>
    <row r="3" spans="1:6">
      <c r="A3" s="4" t="s">
        <v>420</v>
      </c>
      <c r="B3" s="7" t="n">
        <v>967</v>
      </c>
      <c r="D3" s="7" t="n">
        <v>967</v>
      </c>
    </row>
    <row r="4" spans="1:6">
      <c r="A4" s="4" t="s">
        <v>435</v>
      </c>
      <c r="B4" s="9" t="n">
        <v>6.75</v>
      </c>
    </row>
    <row r="5" spans="1:6">
      <c r="A5" s="4" t="s">
        <v>180</v>
      </c>
      <c r="B5" s="7" t="n">
        <v>681</v>
      </c>
      <c r="D5" s="7" t="n">
        <v>546</v>
      </c>
    </row>
    <row r="6" spans="1:6">
      <c r="A6" s="4" t="s">
        <v>436</v>
      </c>
      <c r="B6" s="7" t="n">
        <v>2426</v>
      </c>
    </row>
    <row r="7" spans="1:6">
      <c r="A7" s="4" t="s">
        <v>437</v>
      </c>
      <c r="B7" s="5" t="n">
        <v>6954232</v>
      </c>
      <c r="D7" s="5" t="n">
        <v>6838084</v>
      </c>
    </row>
    <row r="8" spans="1:6">
      <c r="A8" s="4" t="s">
        <v>438</v>
      </c>
      <c r="B8" s="7" t="n">
        <v>317</v>
      </c>
      <c r="C8" s="4" t="s">
        <v>35</v>
      </c>
    </row>
    <row r="9" spans="1:6">
      <c r="A9" s="4" t="s">
        <v>439</v>
      </c>
    </row>
    <row r="10" spans="1:6">
      <c r="A10" s="4" t="s">
        <v>440</v>
      </c>
      <c r="B10" s="5" t="n">
        <v>336</v>
      </c>
    </row>
    <row r="11" spans="1:6">
      <c r="A11" s="4" t="s">
        <v>441</v>
      </c>
    </row>
    <row r="12" spans="1:6">
      <c r="A12" s="4" t="s">
        <v>440</v>
      </c>
      <c r="B12" s="7" t="n">
        <v>1550</v>
      </c>
      <c r="D12" s="7" t="n">
        <v>1550</v>
      </c>
    </row>
    <row r="13" spans="1:6">
      <c r="A13" s="4" t="s">
        <v>442</v>
      </c>
    </row>
    <row r="14" spans="1:6">
      <c r="A14" s="4" t="s">
        <v>420</v>
      </c>
      <c r="E14" s="7" t="n">
        <v>182</v>
      </c>
    </row>
    <row r="15" spans="1:6">
      <c r="A15" s="4" t="s">
        <v>443</v>
      </c>
      <c r="B15" s="5" t="n">
        <v>151378</v>
      </c>
      <c r="D15" s="5" t="n">
        <v>151378</v>
      </c>
    </row>
    <row r="16" spans="1:6">
      <c r="A16" s="4" t="s">
        <v>435</v>
      </c>
      <c r="D16" s="9" t="n">
        <v>3.61</v>
      </c>
    </row>
    <row r="17" spans="1:6">
      <c r="A17" s="4" t="s">
        <v>444</v>
      </c>
      <c r="F17" s="5" t="n">
        <v>114778</v>
      </c>
    </row>
    <row r="18" spans="1:6">
      <c r="A18" s="4" t="s">
        <v>445</v>
      </c>
      <c r="F18" s="5" t="n">
        <v>110714</v>
      </c>
    </row>
    <row r="19" spans="1:6">
      <c r="A19" s="4" t="s">
        <v>446</v>
      </c>
      <c r="F19" s="7" t="n">
        <v>1607</v>
      </c>
    </row>
    <row r="20" spans="1:6">
      <c r="A20" s="4" t="s">
        <v>447</v>
      </c>
      <c r="F20" s="7" t="n">
        <v>14</v>
      </c>
    </row>
    <row r="21" spans="1:6">
      <c r="A21" s="4" t="s">
        <v>437</v>
      </c>
      <c r="B21" s="5" t="n">
        <v>100918</v>
      </c>
      <c r="E21" s="5" t="n">
        <v>50460</v>
      </c>
    </row>
    <row r="22" spans="1:6">
      <c r="A22" s="4" t="s">
        <v>448</v>
      </c>
    </row>
    <row r="23" spans="1:6">
      <c r="A23" s="4" t="s">
        <v>449</v>
      </c>
      <c r="F23" s="5" t="n">
        <v>14</v>
      </c>
    </row>
    <row r="24" spans="1:6">
      <c r="A24" s="4" t="s">
        <v>450</v>
      </c>
    </row>
    <row r="25" spans="1:6">
      <c r="A25" s="4" t="s">
        <v>449</v>
      </c>
      <c r="F25" s="7" t="n">
        <v>1550</v>
      </c>
    </row>
    <row r="26" spans="1:6">
      <c r="A26" s="4" t="s">
        <v>439</v>
      </c>
    </row>
    <row r="27" spans="1:6">
      <c r="A27" s="4" t="s">
        <v>444</v>
      </c>
      <c r="D27" s="5" t="n">
        <v>1000</v>
      </c>
    </row>
    <row r="28" spans="1:6">
      <c r="A28" s="4" t="s">
        <v>449</v>
      </c>
      <c r="D28" s="7" t="n">
        <v>14</v>
      </c>
    </row>
    <row r="29" spans="1:6">
      <c r="A29" s="4" t="s">
        <v>451</v>
      </c>
      <c r="D29" s="4" t="s">
        <v>452</v>
      </c>
    </row>
    <row r="30" spans="1:6">
      <c r="A30" s="4" t="s">
        <v>440</v>
      </c>
      <c r="D30" s="7" t="n">
        <v>3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3</v>
      </c>
      <c r="B1" s="2" t="s">
        <v>2</v>
      </c>
      <c r="C1" s="2" t="s">
        <v>28</v>
      </c>
    </row>
    <row r="2" spans="1:3">
      <c r="A2" s="3" t="s">
        <v>454</v>
      </c>
    </row>
    <row r="3" spans="1:3">
      <c r="A3" s="4" t="s">
        <v>52</v>
      </c>
      <c r="B3" s="7" t="n">
        <v>400</v>
      </c>
      <c r="C3" s="7" t="n">
        <v>350</v>
      </c>
    </row>
    <row r="4" spans="1:3">
      <c r="A4" s="4" t="s">
        <v>455</v>
      </c>
      <c r="B4" s="5" t="n">
        <v>4908</v>
      </c>
      <c r="C4" s="5" t="n">
        <v>2793</v>
      </c>
    </row>
    <row r="5" spans="1:3">
      <c r="A5" s="4" t="s">
        <v>456</v>
      </c>
      <c r="B5" s="5" t="n">
        <v>3443</v>
      </c>
      <c r="C5" s="5" t="n">
        <v>3428</v>
      </c>
    </row>
    <row r="6" spans="1:3">
      <c r="A6" s="4" t="s">
        <v>457</v>
      </c>
      <c r="B6" s="5" t="n">
        <v>4526</v>
      </c>
      <c r="C6" s="5" t="n">
        <v>1312</v>
      </c>
    </row>
    <row r="7" spans="1:3">
      <c r="A7" s="4" t="s">
        <v>458</v>
      </c>
      <c r="B7" s="5" t="n">
        <v>65</v>
      </c>
      <c r="C7" s="5" t="n">
        <v>49</v>
      </c>
    </row>
    <row r="8" spans="1:3">
      <c r="A8" s="4" t="s">
        <v>459</v>
      </c>
      <c r="B8" s="5" t="n">
        <v>13342</v>
      </c>
      <c r="C8" s="5" t="n">
        <v>7932</v>
      </c>
    </row>
    <row r="9" spans="1:3">
      <c r="A9" s="4" t="s">
        <v>460</v>
      </c>
      <c r="B9" s="5" t="n">
        <v>-17</v>
      </c>
      <c r="C9" s="5" t="n">
        <v>-77</v>
      </c>
    </row>
    <row r="10" spans="1:3">
      <c r="A10" s="4" t="s">
        <v>461</v>
      </c>
      <c r="B10" s="5" t="n">
        <v>-93</v>
      </c>
      <c r="C10" s="5" t="n">
        <v>-14</v>
      </c>
    </row>
    <row r="11" spans="1:3">
      <c r="A11" s="4" t="s">
        <v>462</v>
      </c>
      <c r="B11" s="5" t="n">
        <v>13232</v>
      </c>
      <c r="C11" s="5" t="n">
        <v>7841</v>
      </c>
    </row>
    <row r="12" spans="1:3">
      <c r="A12" s="4" t="s">
        <v>463</v>
      </c>
      <c r="B12" s="5" t="n">
        <v>-11188</v>
      </c>
      <c r="C12" s="5" t="n">
        <v>-7841</v>
      </c>
    </row>
    <row r="13" spans="1:3">
      <c r="A13" s="4" t="s">
        <v>464</v>
      </c>
      <c r="B13" s="7" t="n">
        <v>2044</v>
      </c>
      <c r="C13" s="4" t="s">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9</v>
      </c>
      <c r="B1" s="2" t="s">
        <v>1</v>
      </c>
    </row>
    <row r="2" spans="1:3">
      <c r="B2" s="2" t="s">
        <v>2</v>
      </c>
      <c r="C2" s="2" t="s">
        <v>95</v>
      </c>
    </row>
    <row r="3" spans="1:3">
      <c r="A3" s="3" t="s">
        <v>120</v>
      </c>
    </row>
    <row r="4" spans="1:3">
      <c r="A4" s="4" t="s">
        <v>114</v>
      </c>
      <c r="B4" s="7" t="n">
        <v>-11338</v>
      </c>
      <c r="C4" s="7" t="n">
        <v>-8799</v>
      </c>
    </row>
    <row r="5" spans="1:3">
      <c r="A5" s="3" t="s">
        <v>121</v>
      </c>
    </row>
    <row r="6" spans="1:3">
      <c r="A6" s="4" t="s">
        <v>122</v>
      </c>
      <c r="B6" s="4" t="s">
        <v>35</v>
      </c>
      <c r="C6" s="5" t="n">
        <v>1198</v>
      </c>
    </row>
    <row r="7" spans="1:3">
      <c r="A7" s="4" t="s">
        <v>123</v>
      </c>
      <c r="B7" s="5" t="n">
        <v>541</v>
      </c>
      <c r="C7" s="4" t="s">
        <v>35</v>
      </c>
    </row>
    <row r="8" spans="1:3">
      <c r="A8" s="4" t="s">
        <v>124</v>
      </c>
      <c r="B8" s="5" t="n">
        <v>213</v>
      </c>
      <c r="C8" s="5" t="n">
        <v>436</v>
      </c>
    </row>
    <row r="9" spans="1:3">
      <c r="A9" s="4" t="s">
        <v>125</v>
      </c>
      <c r="B9" s="5" t="n">
        <v>70</v>
      </c>
      <c r="C9" s="4" t="s">
        <v>35</v>
      </c>
    </row>
    <row r="10" spans="1:3">
      <c r="A10" s="4" t="s">
        <v>126</v>
      </c>
      <c r="B10" s="5" t="n">
        <v>3</v>
      </c>
      <c r="C10" s="4" t="s">
        <v>35</v>
      </c>
    </row>
    <row r="11" spans="1:3">
      <c r="A11" s="4" t="s">
        <v>127</v>
      </c>
      <c r="B11" s="5" t="n">
        <v>72</v>
      </c>
      <c r="C11" s="5" t="n">
        <v>216</v>
      </c>
    </row>
    <row r="12" spans="1:3">
      <c r="A12" s="4" t="s">
        <v>128</v>
      </c>
      <c r="B12" s="5" t="n">
        <v>121</v>
      </c>
      <c r="C12" s="5" t="n">
        <v>83</v>
      </c>
    </row>
    <row r="13" spans="1:3">
      <c r="A13" s="4" t="s">
        <v>129</v>
      </c>
      <c r="B13" s="5" t="n">
        <v>4</v>
      </c>
      <c r="C13" s="5" t="n">
        <v>198</v>
      </c>
    </row>
    <row r="14" spans="1:3">
      <c r="A14" s="4" t="s">
        <v>130</v>
      </c>
      <c r="B14" s="5" t="n">
        <v>31</v>
      </c>
      <c r="C14" s="5" t="n">
        <v>96</v>
      </c>
    </row>
    <row r="15" spans="1:3">
      <c r="A15" s="4" t="s">
        <v>131</v>
      </c>
      <c r="B15" s="4" t="s">
        <v>35</v>
      </c>
      <c r="C15" s="5" t="n">
        <v>404</v>
      </c>
    </row>
    <row r="16" spans="1:3">
      <c r="A16" s="4" t="s">
        <v>107</v>
      </c>
      <c r="B16" s="4" t="s">
        <v>35</v>
      </c>
      <c r="C16" s="5" t="n">
        <v>-742</v>
      </c>
    </row>
    <row r="17" spans="1:3">
      <c r="A17" s="4" t="s">
        <v>132</v>
      </c>
      <c r="B17" s="5" t="n">
        <v>317</v>
      </c>
      <c r="C17" s="4" t="s">
        <v>35</v>
      </c>
    </row>
    <row r="18" spans="1:3">
      <c r="A18" s="4" t="s">
        <v>113</v>
      </c>
      <c r="B18" s="5" t="n">
        <v>-124</v>
      </c>
      <c r="C18" s="5" t="n">
        <v>-53</v>
      </c>
    </row>
    <row r="19" spans="1:3">
      <c r="A19" s="4" t="s">
        <v>133</v>
      </c>
      <c r="B19" s="5" t="n">
        <v>2658</v>
      </c>
      <c r="C19" s="5" t="n">
        <v>408</v>
      </c>
    </row>
    <row r="20" spans="1:3">
      <c r="A20" s="4" t="s">
        <v>134</v>
      </c>
      <c r="B20" s="4" t="s">
        <v>35</v>
      </c>
      <c r="C20" s="5" t="n">
        <v>-16</v>
      </c>
    </row>
    <row r="21" spans="1:3">
      <c r="A21" s="3" t="s">
        <v>135</v>
      </c>
    </row>
    <row r="22" spans="1:3">
      <c r="A22" s="4" t="s">
        <v>31</v>
      </c>
      <c r="B22" s="5" t="n">
        <v>-81</v>
      </c>
      <c r="C22" s="5" t="n">
        <v>-716</v>
      </c>
    </row>
    <row r="23" spans="1:3">
      <c r="A23" s="4" t="s">
        <v>32</v>
      </c>
      <c r="B23" s="5" t="n">
        <v>3</v>
      </c>
      <c r="C23" s="5" t="n">
        <v>8</v>
      </c>
    </row>
    <row r="24" spans="1:3">
      <c r="A24" s="4" t="s">
        <v>136</v>
      </c>
      <c r="B24" s="5" t="n">
        <v>-20</v>
      </c>
      <c r="C24" s="5" t="n">
        <v>-93</v>
      </c>
    </row>
    <row r="25" spans="1:3">
      <c r="A25" s="4" t="s">
        <v>40</v>
      </c>
      <c r="B25" s="5" t="n">
        <v>-89</v>
      </c>
      <c r="C25" s="4" t="s">
        <v>35</v>
      </c>
    </row>
    <row r="26" spans="1:3">
      <c r="A26" s="4" t="s">
        <v>44</v>
      </c>
      <c r="B26" s="5" t="n">
        <v>498</v>
      </c>
      <c r="C26" s="5" t="n">
        <v>738</v>
      </c>
    </row>
    <row r="27" spans="1:3">
      <c r="A27" s="4" t="s">
        <v>137</v>
      </c>
      <c r="B27" s="5" t="n">
        <v>1210</v>
      </c>
      <c r="C27" s="5" t="n">
        <v>1042</v>
      </c>
    </row>
    <row r="28" spans="1:3">
      <c r="A28" s="4" t="s">
        <v>138</v>
      </c>
      <c r="B28" s="5" t="n">
        <v>-347</v>
      </c>
      <c r="C28" s="5" t="n">
        <v>1309</v>
      </c>
    </row>
    <row r="29" spans="1:3">
      <c r="A29" s="4" t="s">
        <v>139</v>
      </c>
      <c r="B29" s="5" t="n">
        <v>-6258</v>
      </c>
      <c r="C29" s="5" t="n">
        <v>-4283</v>
      </c>
    </row>
    <row r="30" spans="1:3">
      <c r="A30" s="3" t="s">
        <v>140</v>
      </c>
    </row>
    <row r="31" spans="1:3">
      <c r="A31" s="4" t="s">
        <v>141</v>
      </c>
      <c r="B31" s="4" t="s">
        <v>35</v>
      </c>
      <c r="C31" s="5" t="n">
        <v>-3</v>
      </c>
    </row>
    <row r="32" spans="1:3">
      <c r="A32" s="4" t="s">
        <v>142</v>
      </c>
      <c r="B32" s="4" t="s">
        <v>35</v>
      </c>
      <c r="C32" s="5" t="n">
        <v>-19</v>
      </c>
    </row>
    <row r="33" spans="1:3">
      <c r="A33" s="4" t="s">
        <v>143</v>
      </c>
      <c r="B33" s="5" t="n">
        <v>-26</v>
      </c>
      <c r="C33" s="5" t="n">
        <v>-38</v>
      </c>
    </row>
    <row r="34" spans="1:3">
      <c r="A34" s="4" t="s">
        <v>144</v>
      </c>
      <c r="B34" s="5" t="n">
        <v>-26</v>
      </c>
      <c r="C34" s="5" t="n">
        <v>-3105</v>
      </c>
    </row>
    <row r="35" spans="1:3">
      <c r="A35" s="3" t="s">
        <v>145</v>
      </c>
    </row>
    <row r="36" spans="1:3">
      <c r="A36" s="4" t="s">
        <v>146</v>
      </c>
      <c r="B36" s="5" t="n">
        <v>2670</v>
      </c>
      <c r="C36" s="5" t="n">
        <v>2005</v>
      </c>
    </row>
    <row r="37" spans="1:3">
      <c r="A37" s="4" t="s">
        <v>147</v>
      </c>
      <c r="B37" s="5" t="n">
        <v>1148</v>
      </c>
      <c r="C37" s="5" t="n">
        <v>2482</v>
      </c>
    </row>
    <row r="38" spans="1:3">
      <c r="A38" s="4" t="s">
        <v>148</v>
      </c>
      <c r="B38" s="4" t="s">
        <v>35</v>
      </c>
      <c r="C38" s="5" t="n">
        <v>600</v>
      </c>
    </row>
    <row r="39" spans="1:3">
      <c r="A39" s="4" t="s">
        <v>149</v>
      </c>
      <c r="B39" s="5" t="n">
        <v>5367</v>
      </c>
      <c r="C39" s="5" t="n">
        <v>3184</v>
      </c>
    </row>
    <row r="40" spans="1:3">
      <c r="A40" s="4" t="s">
        <v>150</v>
      </c>
      <c r="B40" s="4" t="s">
        <v>35</v>
      </c>
      <c r="C40" s="5" t="n">
        <v>150</v>
      </c>
    </row>
    <row r="41" spans="1:3">
      <c r="A41" s="4" t="s">
        <v>151</v>
      </c>
      <c r="B41" s="4" t="s">
        <v>35</v>
      </c>
      <c r="C41" s="5" t="n">
        <v>1</v>
      </c>
    </row>
    <row r="42" spans="1:3">
      <c r="A42" s="4" t="s">
        <v>152</v>
      </c>
      <c r="B42" s="5" t="n">
        <v>-109</v>
      </c>
      <c r="C42" s="5" t="n">
        <v>-28</v>
      </c>
    </row>
    <row r="43" spans="1:3">
      <c r="A43" s="4" t="s">
        <v>153</v>
      </c>
      <c r="B43" s="5" t="n">
        <v>1000</v>
      </c>
      <c r="C43" s="5" t="n">
        <v>350</v>
      </c>
    </row>
    <row r="44" spans="1:3">
      <c r="A44" s="4" t="s">
        <v>154</v>
      </c>
      <c r="B44" s="5" t="n">
        <v>-950</v>
      </c>
      <c r="C44" s="4" t="s">
        <v>35</v>
      </c>
    </row>
    <row r="45" spans="1:3">
      <c r="A45" s="4" t="s">
        <v>155</v>
      </c>
      <c r="B45" s="5" t="n">
        <v>-555</v>
      </c>
      <c r="C45" s="5" t="n">
        <v>-420</v>
      </c>
    </row>
    <row r="46" spans="1:3">
      <c r="A46" s="4" t="s">
        <v>156</v>
      </c>
      <c r="B46" s="4" t="s">
        <v>35</v>
      </c>
      <c r="C46" s="5" t="n">
        <v>-448</v>
      </c>
    </row>
    <row r="47" spans="1:3">
      <c r="A47" s="4" t="s">
        <v>157</v>
      </c>
      <c r="B47" s="5" t="n">
        <v>-2259</v>
      </c>
      <c r="C47" s="5" t="n">
        <v>-19</v>
      </c>
    </row>
    <row r="48" spans="1:3">
      <c r="A48" s="4" t="s">
        <v>158</v>
      </c>
      <c r="B48" s="5" t="n">
        <v>-84</v>
      </c>
      <c r="C48" s="5" t="n">
        <v>-463</v>
      </c>
    </row>
    <row r="49" spans="1:3">
      <c r="A49" s="4" t="s">
        <v>159</v>
      </c>
      <c r="B49" s="5" t="n">
        <v>-81</v>
      </c>
      <c r="C49" s="5" t="n">
        <v>-2</v>
      </c>
    </row>
    <row r="50" spans="1:3">
      <c r="A50" s="4" t="s">
        <v>160</v>
      </c>
      <c r="B50" s="5" t="n">
        <v>6147</v>
      </c>
      <c r="C50" s="5" t="n">
        <v>7392</v>
      </c>
    </row>
    <row r="51" spans="1:3">
      <c r="A51" s="4" t="s">
        <v>161</v>
      </c>
      <c r="B51" s="5" t="n">
        <v>-137</v>
      </c>
      <c r="C51" s="5" t="n">
        <v>4</v>
      </c>
    </row>
    <row r="52" spans="1:3">
      <c r="A52" s="4" t="s">
        <v>162</v>
      </c>
      <c r="B52" s="5" t="n">
        <v>159</v>
      </c>
      <c r="C52" s="5" t="n">
        <v>282</v>
      </c>
    </row>
    <row r="53" spans="1:3">
      <c r="A53" s="4" t="s">
        <v>163</v>
      </c>
      <c r="B53" s="5" t="n">
        <v>22</v>
      </c>
      <c r="C53" s="5" t="n">
        <v>286</v>
      </c>
    </row>
    <row r="54" spans="1:3">
      <c r="A54" s="3" t="s">
        <v>164</v>
      </c>
    </row>
    <row r="55" spans="1:3">
      <c r="A55" s="4" t="s">
        <v>165</v>
      </c>
      <c r="B55" s="5" t="n">
        <v>317</v>
      </c>
      <c r="C55" s="5" t="n">
        <v>172</v>
      </c>
    </row>
    <row r="56" spans="1:3">
      <c r="A56" s="4" t="s">
        <v>166</v>
      </c>
      <c r="B56" s="4" t="s">
        <v>35</v>
      </c>
      <c r="C56" s="4" t="s">
        <v>35</v>
      </c>
    </row>
    <row r="57" spans="1:3">
      <c r="A57" s="3" t="s">
        <v>167</v>
      </c>
    </row>
    <row r="58" spans="1:3">
      <c r="A58" s="4" t="s">
        <v>168</v>
      </c>
      <c r="B58" s="5" t="n">
        <v>3</v>
      </c>
      <c r="C58" s="4" t="s">
        <v>35</v>
      </c>
    </row>
    <row r="59" spans="1:3">
      <c r="A59" s="4" t="s">
        <v>169</v>
      </c>
      <c r="B59" s="4" t="s">
        <v>35</v>
      </c>
      <c r="C59" s="5" t="n">
        <v>897</v>
      </c>
    </row>
    <row r="60" spans="1:3">
      <c r="A60" s="4" t="s">
        <v>170</v>
      </c>
      <c r="B60" s="4" t="s">
        <v>35</v>
      </c>
      <c r="C60" s="5" t="n">
        <v>568</v>
      </c>
    </row>
    <row r="61" spans="1:3">
      <c r="A61" s="4" t="s">
        <v>171</v>
      </c>
      <c r="B61" s="4" t="s">
        <v>35</v>
      </c>
      <c r="C61" s="5" t="n">
        <v>4625</v>
      </c>
    </row>
    <row r="62" spans="1:3">
      <c r="A62" s="4" t="s">
        <v>172</v>
      </c>
      <c r="B62" s="4" t="s">
        <v>35</v>
      </c>
      <c r="C62" s="5" t="n">
        <v>369</v>
      </c>
    </row>
    <row r="63" spans="1:3">
      <c r="A63" s="4" t="s">
        <v>173</v>
      </c>
      <c r="B63" s="5" t="n">
        <v>182</v>
      </c>
      <c r="C63" s="4" t="s">
        <v>35</v>
      </c>
    </row>
    <row r="64" spans="1:3">
      <c r="A64" s="4" t="s">
        <v>174</v>
      </c>
      <c r="B64" s="4" t="s">
        <v>35</v>
      </c>
      <c r="C64" s="5" t="n">
        <v>20</v>
      </c>
    </row>
    <row r="65" spans="1:3">
      <c r="A65" s="4" t="s">
        <v>175</v>
      </c>
      <c r="B65" s="5" t="n">
        <v>55</v>
      </c>
      <c r="C65" s="4" t="s">
        <v>35</v>
      </c>
    </row>
    <row r="66" spans="1:3">
      <c r="A66" s="4" t="s">
        <v>176</v>
      </c>
      <c r="B66" s="5" t="n">
        <v>15</v>
      </c>
      <c r="C66" s="5" t="n">
        <v>413</v>
      </c>
    </row>
    <row r="67" spans="1:3">
      <c r="A67" s="4" t="s">
        <v>177</v>
      </c>
      <c r="B67" s="5" t="n">
        <v>984</v>
      </c>
      <c r="C67" s="5" t="n">
        <v>678</v>
      </c>
    </row>
    <row r="68" spans="1:3">
      <c r="A68" s="4" t="s">
        <v>178</v>
      </c>
      <c r="B68" s="4" t="s">
        <v>35</v>
      </c>
      <c r="C68" s="5" t="n">
        <v>118</v>
      </c>
    </row>
    <row r="69" spans="1:3">
      <c r="A69" s="4" t="s">
        <v>179</v>
      </c>
      <c r="B69" s="4" t="s">
        <v>35</v>
      </c>
      <c r="C69" s="5" t="n">
        <v>352</v>
      </c>
    </row>
    <row r="70" spans="1:3">
      <c r="A70" s="4" t="s">
        <v>180</v>
      </c>
      <c r="B70" s="5" t="n">
        <v>317</v>
      </c>
      <c r="C70" s="4" t="s">
        <v>35</v>
      </c>
    </row>
    <row r="71" spans="1:3">
      <c r="A71" s="4" t="s">
        <v>181</v>
      </c>
      <c r="B71" s="4" t="s">
        <v>35</v>
      </c>
      <c r="C71" s="5" t="n">
        <v>226</v>
      </c>
    </row>
    <row r="72" spans="1:3">
      <c r="A72" s="4" t="s">
        <v>182</v>
      </c>
    </row>
    <row r="73" spans="1:3">
      <c r="A73" s="3" t="s">
        <v>140</v>
      </c>
    </row>
    <row r="74" spans="1:3">
      <c r="A74" s="4" t="s">
        <v>183</v>
      </c>
      <c r="B74" s="4" t="s">
        <v>35</v>
      </c>
      <c r="C74" s="5" t="n">
        <v>-85</v>
      </c>
    </row>
    <row r="75" spans="1:3">
      <c r="A75" s="4" t="s">
        <v>184</v>
      </c>
      <c r="B75" s="4" t="s">
        <v>35</v>
      </c>
      <c r="C75" s="5" t="n">
        <v>9</v>
      </c>
    </row>
    <row r="76" spans="1:3">
      <c r="A76" s="4" t="s">
        <v>185</v>
      </c>
    </row>
    <row r="77" spans="1:3">
      <c r="A77" s="3" t="s">
        <v>140</v>
      </c>
    </row>
    <row r="78" spans="1:3">
      <c r="A78" s="4" t="s">
        <v>183</v>
      </c>
      <c r="B78" s="4" t="s">
        <v>35</v>
      </c>
      <c r="C78" s="5" t="n">
        <v>-480</v>
      </c>
    </row>
    <row r="79" spans="1:3">
      <c r="A79" s="4" t="s">
        <v>186</v>
      </c>
    </row>
    <row r="80" spans="1:3">
      <c r="A80" s="3" t="s">
        <v>140</v>
      </c>
    </row>
    <row r="81" spans="1:3">
      <c r="A81" s="4" t="s">
        <v>183</v>
      </c>
      <c r="B81" s="4" t="s">
        <v>35</v>
      </c>
      <c r="C81" s="5" t="n">
        <v>-1358</v>
      </c>
    </row>
    <row r="82" spans="1:3">
      <c r="A82" s="4" t="s">
        <v>184</v>
      </c>
      <c r="B82" s="4" t="s">
        <v>35</v>
      </c>
      <c r="C82" s="5" t="n">
        <v>179</v>
      </c>
    </row>
    <row r="83" spans="1:3">
      <c r="A83" s="4" t="s">
        <v>187</v>
      </c>
      <c r="B83" s="4" t="s">
        <v>35</v>
      </c>
      <c r="C83" s="7" t="n">
        <v>-13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9"/>
    <col customWidth="1" max="2" min="2" width="15"/>
  </cols>
  <sheetData>
    <row r="1" spans="1:2">
      <c r="A1" s="1" t="s">
        <v>465</v>
      </c>
      <c r="B1" s="2" t="s">
        <v>1</v>
      </c>
    </row>
    <row r="2" spans="1:2">
      <c r="B2" s="2" t="s">
        <v>2</v>
      </c>
    </row>
    <row r="3" spans="1:2">
      <c r="A3" s="4" t="s">
        <v>466</v>
      </c>
      <c r="B3" s="4" t="s">
        <v>467</v>
      </c>
    </row>
    <row r="4" spans="1:2">
      <c r="A4" s="4" t="s">
        <v>468</v>
      </c>
      <c r="B4" s="4" t="s">
        <v>469</v>
      </c>
    </row>
    <row r="5" spans="1:2">
      <c r="A5" s="4" t="s">
        <v>470</v>
      </c>
      <c r="B5" s="4" t="s">
        <v>471</v>
      </c>
    </row>
    <row r="6" spans="1:2">
      <c r="A6" s="4" t="s">
        <v>472</v>
      </c>
      <c r="B6" s="4" t="s">
        <v>473</v>
      </c>
    </row>
    <row r="7" spans="1:2">
      <c r="A7" s="4" t="s">
        <v>474</v>
      </c>
    </row>
    <row r="8" spans="1:2">
      <c r="A8" s="4" t="s">
        <v>466</v>
      </c>
      <c r="B8" s="4" t="s">
        <v>475</v>
      </c>
    </row>
    <row r="9" spans="1:2">
      <c r="A9" s="4" t="s">
        <v>468</v>
      </c>
      <c r="B9" s="4" t="s">
        <v>476</v>
      </c>
    </row>
    <row r="10" spans="1:2">
      <c r="A10" s="4" t="s">
        <v>470</v>
      </c>
      <c r="B10" s="4" t="s">
        <v>471</v>
      </c>
    </row>
    <row r="11" spans="1:2">
      <c r="A11" s="4" t="s">
        <v>472</v>
      </c>
      <c r="B11" s="4" t="s">
        <v>4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77</v>
      </c>
      <c r="B1" s="2" t="s">
        <v>1</v>
      </c>
    </row>
    <row r="2" spans="1:3">
      <c r="B2" s="2" t="s">
        <v>2</v>
      </c>
      <c r="C2" s="2" t="s">
        <v>95</v>
      </c>
    </row>
    <row r="3" spans="1:3">
      <c r="A3" s="4" t="s">
        <v>165</v>
      </c>
      <c r="B3" s="7" t="n">
        <v>15</v>
      </c>
      <c r="C3" s="7" t="n">
        <v>7</v>
      </c>
    </row>
    <row r="4" spans="1:3">
      <c r="A4" s="4" t="s">
        <v>478</v>
      </c>
    </row>
    <row r="5" spans="1:3">
      <c r="A5" s="4" t="s">
        <v>165</v>
      </c>
      <c r="B5" s="7" t="n">
        <v>15</v>
      </c>
      <c r="C5" s="7" t="n">
        <v>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9</v>
      </c>
      <c r="B1" s="2" t="s">
        <v>2</v>
      </c>
      <c r="C1" s="2" t="s">
        <v>28</v>
      </c>
    </row>
    <row r="2" spans="1:3">
      <c r="A2" s="4" t="s">
        <v>480</v>
      </c>
      <c r="B2" s="7" t="n">
        <v>3443</v>
      </c>
      <c r="C2" s="7" t="n">
        <v>3428</v>
      </c>
    </row>
    <row r="3" spans="1:3">
      <c r="A3" s="4" t="s">
        <v>463</v>
      </c>
      <c r="B3" s="5" t="n">
        <v>3438</v>
      </c>
      <c r="C3" s="5" t="n">
        <v>3352</v>
      </c>
    </row>
    <row r="4" spans="1:3">
      <c r="A4" s="4" t="s">
        <v>481</v>
      </c>
    </row>
    <row r="5" spans="1:3">
      <c r="A5" s="4" t="s">
        <v>480</v>
      </c>
      <c r="B5" s="5" t="n">
        <v>4908</v>
      </c>
      <c r="C5" s="5" t="n">
        <v>2793</v>
      </c>
    </row>
    <row r="6" spans="1:3">
      <c r="A6" s="4" t="s">
        <v>482</v>
      </c>
      <c r="B6" s="5" t="n">
        <v>-12</v>
      </c>
      <c r="C6" s="4" t="s">
        <v>35</v>
      </c>
    </row>
    <row r="7" spans="1:3">
      <c r="A7" s="4" t="s">
        <v>483</v>
      </c>
      <c r="B7" s="5" t="n">
        <v>-33</v>
      </c>
      <c r="C7" s="4" t="s">
        <v>35</v>
      </c>
    </row>
    <row r="8" spans="1:3">
      <c r="A8" s="4" t="s">
        <v>459</v>
      </c>
      <c r="B8" s="5" t="n">
        <v>4863</v>
      </c>
      <c r="C8" s="5" t="n">
        <v>2793</v>
      </c>
    </row>
    <row r="9" spans="1:3">
      <c r="A9" s="4" t="s">
        <v>463</v>
      </c>
      <c r="B9" s="5" t="n">
        <v>-3708</v>
      </c>
      <c r="C9" s="5" t="n">
        <v>-2793</v>
      </c>
    </row>
    <row r="10" spans="1:3">
      <c r="A10" s="4" t="s">
        <v>65</v>
      </c>
      <c r="B10" s="7" t="n">
        <v>1156</v>
      </c>
      <c r="C10" s="4" t="s">
        <v>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84</v>
      </c>
      <c r="B1" s="2" t="s">
        <v>1</v>
      </c>
    </row>
    <row r="2" spans="1:3">
      <c r="B2" s="2" t="s">
        <v>2</v>
      </c>
      <c r="C2" s="2" t="s">
        <v>95</v>
      </c>
    </row>
    <row r="3" spans="1:3">
      <c r="A3" s="4" t="s">
        <v>130</v>
      </c>
      <c r="B3" s="7" t="n">
        <v>31</v>
      </c>
      <c r="C3" s="7" t="n">
        <v>96</v>
      </c>
    </row>
    <row r="4" spans="1:3">
      <c r="A4" s="4" t="s">
        <v>481</v>
      </c>
    </row>
    <row r="5" spans="1:3">
      <c r="A5" s="4" t="s">
        <v>485</v>
      </c>
      <c r="B5" s="5" t="n">
        <v>277</v>
      </c>
      <c r="C5" s="5" t="n">
        <v>184</v>
      </c>
    </row>
    <row r="6" spans="1:3">
      <c r="A6" s="4" t="s">
        <v>486</v>
      </c>
      <c r="B6" s="5" t="n">
        <v>4</v>
      </c>
      <c r="C6" s="5" t="n">
        <v>198</v>
      </c>
    </row>
    <row r="7" spans="1:3">
      <c r="A7" s="4" t="s">
        <v>130</v>
      </c>
      <c r="B7" s="5" t="n">
        <v>10</v>
      </c>
      <c r="C7" s="4" t="s">
        <v>35</v>
      </c>
    </row>
    <row r="8" spans="1:3">
      <c r="A8" s="4" t="s">
        <v>165</v>
      </c>
      <c r="B8" s="7" t="n">
        <v>2</v>
      </c>
      <c r="C8" s="7" t="n">
        <v>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87</v>
      </c>
      <c r="B1" s="2" t="s">
        <v>2</v>
      </c>
      <c r="C1" s="2" t="s">
        <v>28</v>
      </c>
    </row>
    <row r="2" spans="1:3">
      <c r="A2" s="4" t="s">
        <v>488</v>
      </c>
      <c r="B2" s="7" t="n">
        <v>3443</v>
      </c>
      <c r="C2" s="7" t="n">
        <v>3428</v>
      </c>
    </row>
    <row r="3" spans="1:3">
      <c r="A3" s="4" t="s">
        <v>489</v>
      </c>
      <c r="B3" s="5" t="n">
        <v>3438</v>
      </c>
      <c r="C3" s="5" t="n">
        <v>3352</v>
      </c>
    </row>
    <row r="4" spans="1:3">
      <c r="A4" s="4" t="s">
        <v>490</v>
      </c>
    </row>
    <row r="5" spans="1:3">
      <c r="A5" s="4" t="s">
        <v>488</v>
      </c>
      <c r="B5" s="5" t="n">
        <v>3443</v>
      </c>
      <c r="C5" s="5" t="n">
        <v>3443</v>
      </c>
    </row>
    <row r="6" spans="1:3">
      <c r="A6" s="4" t="s">
        <v>482</v>
      </c>
      <c r="B6" s="5" t="n">
        <v>-5</v>
      </c>
      <c r="C6" s="5" t="n">
        <v>-77</v>
      </c>
    </row>
    <row r="7" spans="1:3">
      <c r="A7" s="4" t="s">
        <v>483</v>
      </c>
      <c r="B7" s="4" t="s">
        <v>35</v>
      </c>
      <c r="C7" s="5" t="n">
        <v>-14</v>
      </c>
    </row>
    <row r="8" spans="1:3">
      <c r="A8" s="4" t="s">
        <v>459</v>
      </c>
      <c r="B8" s="5" t="n">
        <v>3438</v>
      </c>
      <c r="C8" s="5" t="n">
        <v>3352</v>
      </c>
    </row>
    <row r="9" spans="1:3">
      <c r="A9" s="4" t="s">
        <v>489</v>
      </c>
      <c r="B9" s="5" t="n">
        <v>-3438</v>
      </c>
      <c r="C9" s="5" t="n">
        <v>-3352</v>
      </c>
    </row>
    <row r="10" spans="1:3">
      <c r="A10" s="4" t="s">
        <v>491</v>
      </c>
      <c r="B10" s="4" t="s">
        <v>35</v>
      </c>
      <c r="C10" s="4" t="s">
        <v>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92</v>
      </c>
      <c r="B1" s="2" t="s">
        <v>1</v>
      </c>
    </row>
    <row r="2" spans="1:3">
      <c r="B2" s="2" t="s">
        <v>2</v>
      </c>
      <c r="C2" s="2" t="s">
        <v>95</v>
      </c>
    </row>
    <row r="3" spans="1:3">
      <c r="A3" s="4" t="s">
        <v>130</v>
      </c>
      <c r="B3" s="7" t="n">
        <v>31</v>
      </c>
      <c r="C3" s="7" t="n">
        <v>96</v>
      </c>
    </row>
    <row r="4" spans="1:3">
      <c r="A4" s="4" t="s">
        <v>165</v>
      </c>
      <c r="B4" s="5" t="n">
        <v>317</v>
      </c>
      <c r="C4" s="5" t="n">
        <v>172</v>
      </c>
    </row>
    <row r="5" spans="1:3">
      <c r="A5" s="4" t="s">
        <v>490</v>
      </c>
    </row>
    <row r="6" spans="1:3">
      <c r="A6" s="4" t="s">
        <v>485</v>
      </c>
      <c r="B6" s="5" t="n">
        <v>258</v>
      </c>
      <c r="C6" s="5" t="n">
        <v>239</v>
      </c>
    </row>
    <row r="7" spans="1:3">
      <c r="A7" s="4" t="s">
        <v>493</v>
      </c>
      <c r="B7" s="5" t="n">
        <v>72</v>
      </c>
      <c r="C7" s="5" t="n">
        <v>321</v>
      </c>
    </row>
    <row r="8" spans="1:3">
      <c r="A8" s="4" t="s">
        <v>130</v>
      </c>
      <c r="B8" s="5" t="n">
        <v>14</v>
      </c>
      <c r="C8" s="5" t="n">
        <v>82</v>
      </c>
    </row>
    <row r="9" spans="1:3">
      <c r="A9" s="4" t="s">
        <v>165</v>
      </c>
      <c r="B9" s="4" t="s">
        <v>35</v>
      </c>
      <c r="C9" s="7" t="n">
        <v>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94</v>
      </c>
      <c r="B1" s="2" t="s">
        <v>2</v>
      </c>
      <c r="C1" s="2" t="s">
        <v>28</v>
      </c>
    </row>
    <row r="2" spans="1:3">
      <c r="A2" s="4" t="s">
        <v>483</v>
      </c>
      <c r="B2" s="7" t="n">
        <v>-93</v>
      </c>
      <c r="C2" s="7" t="n">
        <v>-14</v>
      </c>
    </row>
    <row r="3" spans="1:3">
      <c r="A3" s="4" t="s">
        <v>459</v>
      </c>
      <c r="B3" s="5" t="n">
        <v>65</v>
      </c>
      <c r="C3" s="5" t="n">
        <v>49</v>
      </c>
    </row>
    <row r="4" spans="1:3">
      <c r="A4" s="4" t="s">
        <v>463</v>
      </c>
      <c r="B4" s="5" t="n">
        <v>-11188</v>
      </c>
      <c r="C4" s="5" t="n">
        <v>-7841</v>
      </c>
    </row>
    <row r="5" spans="1:3">
      <c r="A5" s="4" t="s">
        <v>66</v>
      </c>
      <c r="B5" s="5" t="n">
        <v>65</v>
      </c>
      <c r="C5" s="5" t="n">
        <v>49</v>
      </c>
    </row>
    <row r="6" spans="1:3">
      <c r="A6" s="4" t="s">
        <v>495</v>
      </c>
    </row>
    <row r="7" spans="1:3">
      <c r="A7" s="4" t="s">
        <v>496</v>
      </c>
      <c r="B7" s="5" t="n">
        <v>4178</v>
      </c>
      <c r="C7" s="5" t="n">
        <v>950</v>
      </c>
    </row>
    <row r="8" spans="1:3">
      <c r="A8" s="4" t="s">
        <v>497</v>
      </c>
      <c r="B8" s="5" t="n">
        <v>347</v>
      </c>
      <c r="C8" s="5" t="n">
        <v>347</v>
      </c>
    </row>
    <row r="9" spans="1:3">
      <c r="A9" s="4" t="s">
        <v>483</v>
      </c>
      <c r="B9" s="5" t="n">
        <v>-60</v>
      </c>
      <c r="C9" s="4" t="s">
        <v>35</v>
      </c>
    </row>
    <row r="10" spans="1:3">
      <c r="A10" s="4" t="s">
        <v>459</v>
      </c>
      <c r="B10" s="5" t="n">
        <v>4465</v>
      </c>
      <c r="C10" s="5" t="n">
        <v>1297</v>
      </c>
    </row>
    <row r="11" spans="1:3">
      <c r="A11" s="4" t="s">
        <v>463</v>
      </c>
      <c r="B11" s="5" t="n">
        <v>-3577</v>
      </c>
      <c r="C11" s="5" t="n">
        <v>-1297</v>
      </c>
    </row>
    <row r="12" spans="1:3">
      <c r="A12" s="4" t="s">
        <v>66</v>
      </c>
      <c r="B12" s="7" t="n">
        <v>888</v>
      </c>
      <c r="C12" s="4" t="s">
        <v>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98</v>
      </c>
      <c r="B1" s="2" t="s">
        <v>1</v>
      </c>
    </row>
    <row r="2" spans="1:3">
      <c r="B2" s="2" t="s">
        <v>2</v>
      </c>
      <c r="C2" s="2" t="s">
        <v>95</v>
      </c>
    </row>
    <row r="3" spans="1:3">
      <c r="A3" s="4" t="s">
        <v>130</v>
      </c>
      <c r="B3" s="7" t="n">
        <v>31</v>
      </c>
      <c r="C3" s="7" t="n">
        <v>96</v>
      </c>
    </row>
    <row r="4" spans="1:3">
      <c r="A4" s="4" t="s">
        <v>495</v>
      </c>
    </row>
    <row r="5" spans="1:3">
      <c r="A5" s="4" t="s">
        <v>485</v>
      </c>
      <c r="B5" s="5" t="n">
        <v>754</v>
      </c>
      <c r="C5" s="5" t="n">
        <v>4</v>
      </c>
    </row>
    <row r="6" spans="1:3">
      <c r="A6" s="4" t="s">
        <v>493</v>
      </c>
      <c r="B6" s="5" t="n">
        <v>121</v>
      </c>
      <c r="C6" s="5" t="n">
        <v>53</v>
      </c>
    </row>
    <row r="7" spans="1:3">
      <c r="A7" s="4" t="s">
        <v>130</v>
      </c>
      <c r="B7" s="5" t="n">
        <v>7</v>
      </c>
      <c r="C7" s="4" t="s">
        <v>35</v>
      </c>
    </row>
    <row r="8" spans="1:3">
      <c r="A8" s="4" t="s">
        <v>165</v>
      </c>
      <c r="B8" s="7" t="n">
        <v>297</v>
      </c>
      <c r="C8" s="7"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9</v>
      </c>
      <c r="B1" s="2" t="s">
        <v>2</v>
      </c>
      <c r="C1" s="2" t="s">
        <v>28</v>
      </c>
    </row>
    <row r="2" spans="1:3">
      <c r="A2" s="4" t="s">
        <v>500</v>
      </c>
      <c r="B2" s="7" t="n">
        <v>65</v>
      </c>
      <c r="C2" s="7" t="n">
        <v>49</v>
      </c>
    </row>
    <row r="3" spans="1:3">
      <c r="A3" s="4" t="s">
        <v>501</v>
      </c>
    </row>
    <row r="4" spans="1:3">
      <c r="A4" s="4" t="s">
        <v>500</v>
      </c>
      <c r="B4" s="7" t="n">
        <v>65</v>
      </c>
      <c r="C4" s="7" t="n">
        <v>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02</v>
      </c>
      <c r="B1" s="2" t="s">
        <v>1</v>
      </c>
    </row>
    <row r="2" spans="1:3">
      <c r="B2" s="2" t="s">
        <v>2</v>
      </c>
      <c r="C2" s="2" t="s">
        <v>95</v>
      </c>
    </row>
    <row r="3" spans="1:3">
      <c r="A3" s="4" t="s">
        <v>165</v>
      </c>
      <c r="B3" s="7" t="n">
        <v>317</v>
      </c>
      <c r="C3" s="7" t="n">
        <v>172</v>
      </c>
    </row>
    <row r="4" spans="1:3">
      <c r="A4" s="4" t="s">
        <v>501</v>
      </c>
    </row>
    <row r="5" spans="1:3">
      <c r="A5" s="4" t="s">
        <v>165</v>
      </c>
      <c r="B5" s="5" t="n">
        <v>3</v>
      </c>
      <c r="C5" s="5" t="n">
        <v>2</v>
      </c>
    </row>
    <row r="6" spans="1:3">
      <c r="A6" s="4" t="s">
        <v>503</v>
      </c>
    </row>
    <row r="7" spans="1:3">
      <c r="A7" s="4" t="s">
        <v>165</v>
      </c>
      <c r="B7" s="7" t="n">
        <v>3</v>
      </c>
      <c r="C7" s="7"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188</v>
      </c>
      <c r="B1" s="2" t="s">
        <v>1</v>
      </c>
    </row>
    <row r="2" spans="1:2">
      <c r="B2" s="2" t="s">
        <v>189</v>
      </c>
    </row>
    <row r="3" spans="1:2">
      <c r="A3" s="4" t="s">
        <v>190</v>
      </c>
      <c r="B3" s="7" t="n">
        <v>12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29"/>
    <col customWidth="1" max="2" min="2" width="15"/>
  </cols>
  <sheetData>
    <row r="1" spans="1:2">
      <c r="A1" s="1" t="s">
        <v>504</v>
      </c>
      <c r="B1" s="2" t="s">
        <v>1</v>
      </c>
    </row>
    <row r="2" spans="1:2">
      <c r="B2" s="2" t="s">
        <v>2</v>
      </c>
    </row>
    <row r="3" spans="1:2">
      <c r="A3" s="4" t="s">
        <v>466</v>
      </c>
      <c r="B3" s="4" t="s">
        <v>467</v>
      </c>
    </row>
    <row r="4" spans="1:2">
      <c r="A4" s="4" t="s">
        <v>468</v>
      </c>
      <c r="B4" s="4" t="s">
        <v>469</v>
      </c>
    </row>
    <row r="5" spans="1:2">
      <c r="A5" s="4" t="s">
        <v>470</v>
      </c>
      <c r="B5" s="4" t="s">
        <v>471</v>
      </c>
    </row>
    <row r="6" spans="1:2">
      <c r="A6" s="4" t="s">
        <v>472</v>
      </c>
      <c r="B6" s="4" t="s">
        <v>473</v>
      </c>
    </row>
    <row r="7" spans="1:2">
      <c r="A7" s="4" t="s">
        <v>505</v>
      </c>
    </row>
    <row r="8" spans="1:2">
      <c r="A8" s="4" t="s">
        <v>466</v>
      </c>
      <c r="B8" s="4" t="s">
        <v>506</v>
      </c>
    </row>
    <row r="9" spans="1:2">
      <c r="A9" s="4" t="s">
        <v>468</v>
      </c>
      <c r="B9" s="4" t="s">
        <v>476</v>
      </c>
    </row>
    <row r="10" spans="1:2">
      <c r="A10" s="4" t="s">
        <v>507</v>
      </c>
    </row>
    <row r="11" spans="1:2">
      <c r="A11" s="4" t="s">
        <v>466</v>
      </c>
      <c r="B11" s="4" t="s">
        <v>475</v>
      </c>
    </row>
    <row r="12" spans="1:2">
      <c r="A12" s="4" t="s">
        <v>468</v>
      </c>
      <c r="B12" s="4" t="s">
        <v>5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N1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80"/>
    <col customWidth="1" max="15" min="15" width="21"/>
    <col customWidth="1" max="16" min="16" width="66"/>
    <col customWidth="1" max="17" min="17" width="20"/>
    <col customWidth="1" max="18" min="18" width="42"/>
    <col customWidth="1" max="19" min="19" width="20"/>
    <col customWidth="1" max="20" min="20" width="20"/>
    <col customWidth="1" max="21" min="21" width="21"/>
    <col customWidth="1" max="22" min="22" width="63"/>
    <col customWidth="1" max="23" min="23" width="80"/>
    <col customWidth="1" max="24" min="24" width="21"/>
    <col customWidth="1" max="25" min="25" width="62"/>
    <col customWidth="1" max="26" min="26" width="21"/>
    <col customWidth="1" max="27" min="27" width="43"/>
    <col customWidth="1" max="28" min="28" width="39"/>
    <col customWidth="1" max="29" min="29" width="21"/>
    <col customWidth="1" max="30" min="30" width="80"/>
    <col customWidth="1" max="31" min="31" width="21"/>
    <col customWidth="1" max="32" min="32" width="21"/>
    <col customWidth="1" max="33" min="33" width="21"/>
    <col customWidth="1" max="34" min="34" width="21"/>
    <col customWidth="1" max="35" min="35" width="21"/>
    <col customWidth="1" max="36" min="36" width="21"/>
    <col customWidth="1" max="37" min="37" width="21"/>
    <col customWidth="1" max="38" min="38" width="21"/>
    <col customWidth="1" max="39" min="39" width="21"/>
    <col customWidth="1" max="40" min="40" width="21"/>
  </cols>
  <sheetData>
    <row r="1" spans="1:40">
      <c r="A1" s="1" t="s">
        <v>509</v>
      </c>
      <c r="B1" s="2" t="s">
        <v>510</v>
      </c>
      <c r="C1" s="2" t="s">
        <v>511</v>
      </c>
      <c r="D1" s="2" t="s">
        <v>512</v>
      </c>
      <c r="E1" s="2" t="s">
        <v>513</v>
      </c>
      <c r="F1" s="2" t="s">
        <v>514</v>
      </c>
      <c r="G1" s="2" t="s">
        <v>515</v>
      </c>
      <c r="H1" s="2" t="s">
        <v>516</v>
      </c>
      <c r="I1" s="2" t="s">
        <v>517</v>
      </c>
      <c r="J1" s="2" t="s">
        <v>518</v>
      </c>
      <c r="K1" s="2" t="s">
        <v>519</v>
      </c>
      <c r="L1" s="2" t="s">
        <v>520</v>
      </c>
      <c r="M1" s="2" t="s">
        <v>521</v>
      </c>
      <c r="N1" s="2" t="s">
        <v>522</v>
      </c>
      <c r="O1" s="2" t="s">
        <v>523</v>
      </c>
      <c r="P1" s="2" t="s">
        <v>524</v>
      </c>
      <c r="Q1" s="2" t="s">
        <v>525</v>
      </c>
      <c r="R1" s="2" t="s">
        <v>526</v>
      </c>
      <c r="S1" s="2" t="s">
        <v>527</v>
      </c>
      <c r="T1" s="2" t="s">
        <v>528</v>
      </c>
      <c r="U1" s="2" t="s">
        <v>529</v>
      </c>
      <c r="V1" s="2" t="s">
        <v>530</v>
      </c>
      <c r="W1" s="2" t="s">
        <v>531</v>
      </c>
      <c r="X1" s="2" t="s">
        <v>532</v>
      </c>
      <c r="Y1" s="2" t="s">
        <v>533</v>
      </c>
      <c r="Z1" s="2" t="s">
        <v>534</v>
      </c>
      <c r="AA1" s="2" t="s">
        <v>535</v>
      </c>
      <c r="AB1" s="2" t="s">
        <v>536</v>
      </c>
      <c r="AC1" s="2" t="s">
        <v>537</v>
      </c>
      <c r="AD1" s="2" t="s">
        <v>535</v>
      </c>
      <c r="AE1" s="2" t="s">
        <v>537</v>
      </c>
      <c r="AF1" s="2" t="s">
        <v>538</v>
      </c>
      <c r="AG1" s="2" t="s">
        <v>539</v>
      </c>
      <c r="AH1" s="2" t="s">
        <v>540</v>
      </c>
      <c r="AI1" s="2" t="s">
        <v>541</v>
      </c>
      <c r="AJ1" s="2" t="s">
        <v>542</v>
      </c>
      <c r="AK1" s="2" t="s">
        <v>543</v>
      </c>
      <c r="AL1" s="2" t="s">
        <v>544</v>
      </c>
      <c r="AM1" s="2" t="s">
        <v>545</v>
      </c>
      <c r="AN1" s="2" t="s">
        <v>546</v>
      </c>
    </row>
    <row r="2" spans="1:40">
      <c r="A2" s="4" t="s">
        <v>547</v>
      </c>
      <c r="AJ2" s="7" t="n">
        <v>10000</v>
      </c>
    </row>
    <row r="3" spans="1:40">
      <c r="A3" s="4" t="s">
        <v>548</v>
      </c>
      <c r="AA3" s="7" t="n">
        <v>-17</v>
      </c>
      <c r="AD3" s="7" t="n">
        <v>-17</v>
      </c>
      <c r="AG3" s="7" t="n">
        <v>-77</v>
      </c>
    </row>
    <row r="4" spans="1:40">
      <c r="A4" s="4" t="s">
        <v>549</v>
      </c>
      <c r="AA4" s="5" t="n">
        <v>-11188</v>
      </c>
      <c r="AD4" s="5" t="n">
        <v>-11188</v>
      </c>
      <c r="AG4" s="5" t="n">
        <v>-7841</v>
      </c>
    </row>
    <row r="5" spans="1:40">
      <c r="A5" s="4" t="s">
        <v>550</v>
      </c>
      <c r="AA5" s="5" t="n">
        <v>1632</v>
      </c>
      <c r="AD5" s="5" t="n">
        <v>1632</v>
      </c>
      <c r="AG5" s="5" t="n">
        <v>624</v>
      </c>
    </row>
    <row r="6" spans="1:40">
      <c r="A6" s="4" t="s">
        <v>551</v>
      </c>
      <c r="AA6" s="5" t="n">
        <v>350</v>
      </c>
      <c r="AD6" s="5" t="n">
        <v>350</v>
      </c>
      <c r="AG6" s="5" t="n">
        <v>350</v>
      </c>
    </row>
    <row r="7" spans="1:40">
      <c r="A7" s="4" t="s">
        <v>52</v>
      </c>
      <c r="AA7" s="5" t="n">
        <v>400</v>
      </c>
      <c r="AD7" s="5" t="n">
        <v>400</v>
      </c>
      <c r="AG7" s="5" t="n">
        <v>350</v>
      </c>
    </row>
    <row r="8" spans="1:40">
      <c r="A8" s="4" t="s">
        <v>109</v>
      </c>
      <c r="AA8" s="5" t="n">
        <v>1155</v>
      </c>
      <c r="AC8" s="7" t="n">
        <v>1616</v>
      </c>
      <c r="AD8" s="5" t="n">
        <v>1990</v>
      </c>
      <c r="AE8" s="7" t="n">
        <v>2451</v>
      </c>
    </row>
    <row r="9" spans="1:40">
      <c r="A9" s="4" t="s">
        <v>500</v>
      </c>
      <c r="AA9" s="5" t="n">
        <v>65</v>
      </c>
      <c r="AD9" s="5" t="n">
        <v>65</v>
      </c>
      <c r="AG9" s="5" t="n">
        <v>49</v>
      </c>
    </row>
    <row r="10" spans="1:40">
      <c r="A10" s="4" t="s">
        <v>336</v>
      </c>
      <c r="AA10" s="5" t="n">
        <v>350</v>
      </c>
      <c r="AD10" s="5" t="n">
        <v>350</v>
      </c>
    </row>
    <row r="11" spans="1:40">
      <c r="A11" s="4" t="s">
        <v>165</v>
      </c>
      <c r="AD11" s="5" t="n">
        <v>317</v>
      </c>
      <c r="AE11" s="5" t="n">
        <v>172</v>
      </c>
    </row>
    <row r="12" spans="1:40">
      <c r="A12" s="4" t="s">
        <v>474</v>
      </c>
    </row>
    <row r="13" spans="1:40">
      <c r="A13" s="4" t="s">
        <v>52</v>
      </c>
      <c r="AA13" s="7" t="n">
        <v>400</v>
      </c>
      <c r="AD13" s="7" t="n">
        <v>400</v>
      </c>
      <c r="AG13" s="5" t="n">
        <v>350</v>
      </c>
    </row>
    <row r="14" spans="1:40">
      <c r="A14" s="4" t="s">
        <v>552</v>
      </c>
      <c r="AA14" s="5" t="n">
        <v>28000</v>
      </c>
      <c r="AD14" s="5" t="n">
        <v>28000</v>
      </c>
    </row>
    <row r="15" spans="1:40">
      <c r="A15" s="4" t="s">
        <v>553</v>
      </c>
      <c r="AA15" s="7" t="n">
        <v>10</v>
      </c>
      <c r="AD15" s="7" t="n">
        <v>10</v>
      </c>
    </row>
    <row r="16" spans="1:40">
      <c r="A16" s="4" t="s">
        <v>554</v>
      </c>
      <c r="AA16" s="7" t="n">
        <v>3</v>
      </c>
      <c r="AD16" s="7" t="n">
        <v>3</v>
      </c>
    </row>
    <row r="17" spans="1:40">
      <c r="A17" s="4" t="s">
        <v>490</v>
      </c>
    </row>
    <row r="18" spans="1:40">
      <c r="A18" s="4" t="s">
        <v>555</v>
      </c>
      <c r="N18" s="7" t="n">
        <v>50</v>
      </c>
    </row>
    <row r="19" spans="1:40">
      <c r="A19" s="4" t="s">
        <v>550</v>
      </c>
      <c r="N19" s="7" t="n">
        <v>90</v>
      </c>
    </row>
    <row r="20" spans="1:40">
      <c r="A20" s="4" t="s">
        <v>556</v>
      </c>
      <c r="AA20" s="4" t="s">
        <v>557</v>
      </c>
      <c r="AD20" s="4" t="s">
        <v>557</v>
      </c>
    </row>
    <row r="21" spans="1:40">
      <c r="A21" s="4" t="s">
        <v>558</v>
      </c>
      <c r="N21" s="4" t="s">
        <v>559</v>
      </c>
    </row>
    <row r="22" spans="1:40">
      <c r="A22" s="4" t="s">
        <v>560</v>
      </c>
      <c r="AA22" s="7" t="n">
        <v>2455</v>
      </c>
      <c r="AD22" s="7" t="n">
        <v>2455</v>
      </c>
      <c r="AG22" s="5" t="n">
        <v>2455</v>
      </c>
    </row>
    <row r="23" spans="1:40">
      <c r="A23" s="4" t="s">
        <v>561</v>
      </c>
      <c r="N23" s="4" t="s">
        <v>562</v>
      </c>
    </row>
    <row r="24" spans="1:40">
      <c r="A24" s="4" t="s">
        <v>165</v>
      </c>
      <c r="AD24" s="4" t="s">
        <v>35</v>
      </c>
      <c r="AE24" s="5" t="n">
        <v>81</v>
      </c>
    </row>
    <row r="25" spans="1:40">
      <c r="A25" s="4" t="s">
        <v>563</v>
      </c>
      <c r="N25" s="7" t="n">
        <v>1054</v>
      </c>
    </row>
    <row r="26" spans="1:40">
      <c r="A26" s="4" t="s">
        <v>564</v>
      </c>
      <c r="N26" s="7" t="n">
        <v>81054</v>
      </c>
    </row>
    <row r="27" spans="1:40">
      <c r="A27" s="4" t="s">
        <v>565</v>
      </c>
    </row>
    <row r="28" spans="1:40">
      <c r="A28" s="4" t="s">
        <v>47</v>
      </c>
      <c r="AA28" s="5" t="n">
        <v>181</v>
      </c>
      <c r="AD28" s="5" t="n">
        <v>181</v>
      </c>
      <c r="AG28" s="5" t="n">
        <v>61</v>
      </c>
    </row>
    <row r="29" spans="1:40">
      <c r="A29" s="4" t="s">
        <v>566</v>
      </c>
      <c r="J29" s="7" t="n">
        <v>2696</v>
      </c>
      <c r="AD29" s="5" t="n">
        <v>1193</v>
      </c>
      <c r="AG29" s="5" t="n">
        <v>1193</v>
      </c>
    </row>
    <row r="30" spans="1:40">
      <c r="A30" s="4" t="s">
        <v>109</v>
      </c>
      <c r="AD30" s="5" t="n">
        <v>89</v>
      </c>
      <c r="AG30" s="5" t="n">
        <v>78</v>
      </c>
    </row>
    <row r="31" spans="1:40">
      <c r="A31" s="4" t="s">
        <v>567</v>
      </c>
    </row>
    <row r="32" spans="1:40">
      <c r="A32" s="4" t="s">
        <v>47</v>
      </c>
      <c r="Y32" s="7" t="n">
        <v>42</v>
      </c>
    </row>
    <row r="33" spans="1:40">
      <c r="A33" s="4" t="s">
        <v>568</v>
      </c>
      <c r="Y33" s="5" t="n">
        <v>600</v>
      </c>
    </row>
    <row r="34" spans="1:40">
      <c r="A34" s="4" t="s">
        <v>569</v>
      </c>
      <c r="Y34" s="7" t="n">
        <v>600</v>
      </c>
    </row>
    <row r="35" spans="1:40">
      <c r="A35" s="4" t="s">
        <v>570</v>
      </c>
      <c r="Y35" s="4" t="s">
        <v>571</v>
      </c>
    </row>
    <row r="36" spans="1:40">
      <c r="A36" s="4" t="s">
        <v>572</v>
      </c>
    </row>
    <row r="37" spans="1:40">
      <c r="A37" s="4" t="s">
        <v>47</v>
      </c>
      <c r="AA37" s="7" t="n">
        <v>427</v>
      </c>
      <c r="AD37" s="5" t="n">
        <v>427</v>
      </c>
      <c r="AG37" s="5" t="n">
        <v>163</v>
      </c>
    </row>
    <row r="38" spans="1:40">
      <c r="A38" s="4" t="s">
        <v>61</v>
      </c>
      <c r="AD38" s="7" t="n">
        <v>15</v>
      </c>
    </row>
    <row r="39" spans="1:40">
      <c r="A39" s="4" t="s">
        <v>573</v>
      </c>
    </row>
    <row r="40" spans="1:40">
      <c r="A40" s="4" t="s">
        <v>552</v>
      </c>
      <c r="AA40" s="5" t="n">
        <v>182000</v>
      </c>
      <c r="AD40" s="5" t="n">
        <v>182000</v>
      </c>
    </row>
    <row r="41" spans="1:40">
      <c r="A41" s="4" t="s">
        <v>574</v>
      </c>
      <c r="AD41" s="7" t="n">
        <v>1300</v>
      </c>
    </row>
    <row r="42" spans="1:40">
      <c r="A42" s="4" t="s">
        <v>575</v>
      </c>
    </row>
    <row r="43" spans="1:40">
      <c r="A43" s="4" t="s">
        <v>574</v>
      </c>
      <c r="AD43" s="5" t="n">
        <v>1200</v>
      </c>
    </row>
    <row r="44" spans="1:40">
      <c r="A44" s="4" t="s">
        <v>576</v>
      </c>
    </row>
    <row r="45" spans="1:40">
      <c r="A45" s="4" t="s">
        <v>556</v>
      </c>
      <c r="AB45" s="4" t="s">
        <v>557</v>
      </c>
    </row>
    <row r="46" spans="1:40">
      <c r="A46" s="4" t="s">
        <v>577</v>
      </c>
      <c r="AB46" s="4" t="s">
        <v>578</v>
      </c>
    </row>
    <row r="47" spans="1:40">
      <c r="A47" s="4" t="s">
        <v>579</v>
      </c>
      <c r="AB47" s="4" t="s">
        <v>342</v>
      </c>
    </row>
    <row r="48" spans="1:40">
      <c r="A48" s="4" t="s">
        <v>580</v>
      </c>
      <c r="AB48" s="4" t="s">
        <v>581</v>
      </c>
    </row>
    <row r="49" spans="1:40">
      <c r="A49" s="4" t="s">
        <v>582</v>
      </c>
    </row>
    <row r="50" spans="1:40">
      <c r="A50" s="4" t="s">
        <v>583</v>
      </c>
      <c r="AB50" s="7" t="n">
        <v>7000</v>
      </c>
    </row>
    <row r="51" spans="1:40">
      <c r="A51" s="4" t="s">
        <v>584</v>
      </c>
    </row>
    <row r="52" spans="1:40">
      <c r="A52" s="4" t="s">
        <v>553</v>
      </c>
      <c r="AB52" s="7" t="n">
        <v>10</v>
      </c>
    </row>
    <row r="53" spans="1:40">
      <c r="A53" s="4" t="s">
        <v>579</v>
      </c>
      <c r="AB53" s="4" t="s">
        <v>473</v>
      </c>
    </row>
    <row r="54" spans="1:40">
      <c r="A54" s="4" t="s">
        <v>585</v>
      </c>
      <c r="AB54" s="4" t="s">
        <v>586</v>
      </c>
    </row>
    <row r="55" spans="1:40">
      <c r="A55" s="4" t="s">
        <v>587</v>
      </c>
      <c r="AB55" s="7" t="n">
        <v>15</v>
      </c>
    </row>
    <row r="56" spans="1:40">
      <c r="A56" s="4" t="s">
        <v>588</v>
      </c>
    </row>
    <row r="57" spans="1:40">
      <c r="A57" s="4" t="s">
        <v>547</v>
      </c>
      <c r="I57" s="7" t="n">
        <v>550</v>
      </c>
      <c r="Z57" s="7" t="n">
        <v>350</v>
      </c>
      <c r="AI57" s="7" t="n">
        <v>400</v>
      </c>
    </row>
    <row r="58" spans="1:40">
      <c r="A58" s="4" t="s">
        <v>589</v>
      </c>
      <c r="Z58" s="4" t="s">
        <v>590</v>
      </c>
    </row>
    <row r="59" spans="1:40">
      <c r="A59" s="4" t="s">
        <v>591</v>
      </c>
      <c r="Z59" s="4" t="s">
        <v>592</v>
      </c>
    </row>
    <row r="60" spans="1:40">
      <c r="A60" s="4" t="s">
        <v>593</v>
      </c>
      <c r="I60" s="4" t="s">
        <v>594</v>
      </c>
    </row>
    <row r="61" spans="1:40">
      <c r="A61" s="4" t="s">
        <v>595</v>
      </c>
      <c r="I61" s="7" t="n">
        <v>200</v>
      </c>
    </row>
    <row r="62" spans="1:40">
      <c r="A62" s="4" t="s">
        <v>596</v>
      </c>
    </row>
    <row r="63" spans="1:40">
      <c r="A63" s="4" t="s">
        <v>597</v>
      </c>
      <c r="X63" s="7" t="n">
        <v>500</v>
      </c>
      <c r="AL63" s="7" t="n">
        <v>165</v>
      </c>
    </row>
    <row r="64" spans="1:40">
      <c r="A64" s="4" t="s">
        <v>548</v>
      </c>
      <c r="AL64" s="5" t="n">
        <v>15</v>
      </c>
    </row>
    <row r="65" spans="1:40">
      <c r="A65" s="4" t="s">
        <v>549</v>
      </c>
      <c r="AL65" s="5" t="n">
        <v>147</v>
      </c>
    </row>
    <row r="66" spans="1:40">
      <c r="A66" s="4" t="s">
        <v>555</v>
      </c>
      <c r="X66" s="5" t="n">
        <v>4</v>
      </c>
      <c r="AF66" s="7" t="n">
        <v>3</v>
      </c>
    </row>
    <row r="67" spans="1:40">
      <c r="A67" s="4" t="s">
        <v>598</v>
      </c>
      <c r="AF67" s="4" t="s">
        <v>599</v>
      </c>
    </row>
    <row r="68" spans="1:40">
      <c r="A68" s="4" t="s">
        <v>550</v>
      </c>
      <c r="X68" s="7" t="n">
        <v>11</v>
      </c>
      <c r="AL68" s="7" t="n">
        <v>5</v>
      </c>
    </row>
    <row r="69" spans="1:40">
      <c r="A69" s="4" t="s">
        <v>600</v>
      </c>
    </row>
    <row r="70" spans="1:40">
      <c r="A70" s="4" t="s">
        <v>547</v>
      </c>
      <c r="AB70" s="7" t="n">
        <v>250</v>
      </c>
    </row>
    <row r="71" spans="1:40">
      <c r="A71" s="4" t="s">
        <v>601</v>
      </c>
    </row>
    <row r="72" spans="1:40">
      <c r="A72" s="4" t="s">
        <v>569</v>
      </c>
      <c r="C72" s="7" t="n">
        <v>278</v>
      </c>
    </row>
    <row r="73" spans="1:40">
      <c r="A73" s="4" t="s">
        <v>602</v>
      </c>
    </row>
    <row r="74" spans="1:40">
      <c r="A74" s="4" t="s">
        <v>569</v>
      </c>
      <c r="C74" s="7" t="n">
        <v>90</v>
      </c>
    </row>
    <row r="75" spans="1:40">
      <c r="A75" s="4" t="s">
        <v>495</v>
      </c>
    </row>
    <row r="76" spans="1:40">
      <c r="A76" s="4" t="s">
        <v>597</v>
      </c>
      <c r="AA76" s="7" t="n">
        <v>5488</v>
      </c>
      <c r="AD76" s="5" t="n">
        <v>5488</v>
      </c>
    </row>
    <row r="77" spans="1:40">
      <c r="A77" s="4" t="s">
        <v>548</v>
      </c>
      <c r="AA77" s="5" t="n">
        <v>121</v>
      </c>
      <c r="AD77" s="5" t="n">
        <v>121</v>
      </c>
    </row>
    <row r="78" spans="1:40">
      <c r="A78" s="4" t="s">
        <v>551</v>
      </c>
      <c r="AH78" s="7" t="n">
        <v>150</v>
      </c>
    </row>
    <row r="79" spans="1:40">
      <c r="A79" s="4" t="s">
        <v>603</v>
      </c>
      <c r="AH79" s="7" t="n">
        <v>50</v>
      </c>
    </row>
    <row r="80" spans="1:40">
      <c r="A80" s="4" t="s">
        <v>556</v>
      </c>
      <c r="AH80" s="4" t="s">
        <v>347</v>
      </c>
    </row>
    <row r="81" spans="1:40">
      <c r="A81" s="4" t="s">
        <v>569</v>
      </c>
      <c r="AD81" s="5" t="n">
        <v>2259</v>
      </c>
    </row>
    <row r="82" spans="1:40">
      <c r="A82" s="4" t="s">
        <v>604</v>
      </c>
      <c r="AD82" s="5" t="n">
        <v>892</v>
      </c>
      <c r="AG82" s="5" t="n">
        <v>341</v>
      </c>
    </row>
    <row r="83" spans="1:40">
      <c r="A83" s="4" t="s">
        <v>605</v>
      </c>
    </row>
    <row r="84" spans="1:40">
      <c r="A84" s="4" t="s">
        <v>597</v>
      </c>
      <c r="F84" s="7" t="n">
        <v>250</v>
      </c>
      <c r="AM84" s="7" t="n">
        <v>250</v>
      </c>
    </row>
    <row r="85" spans="1:40">
      <c r="A85" s="4" t="s">
        <v>47</v>
      </c>
      <c r="F85" s="7" t="n">
        <v>15</v>
      </c>
      <c r="AM85" s="7" t="n">
        <v>10</v>
      </c>
    </row>
    <row r="86" spans="1:40">
      <c r="A86" s="4" t="s">
        <v>558</v>
      </c>
      <c r="F86" s="4" t="s">
        <v>606</v>
      </c>
    </row>
    <row r="87" spans="1:40">
      <c r="A87" s="4" t="s">
        <v>569</v>
      </c>
      <c r="S87" s="7" t="n">
        <v>75</v>
      </c>
    </row>
    <row r="88" spans="1:40">
      <c r="A88" s="4" t="s">
        <v>607</v>
      </c>
      <c r="AN88" s="7" t="n">
        <v>75</v>
      </c>
    </row>
    <row r="89" spans="1:40">
      <c r="A89" s="4" t="s">
        <v>608</v>
      </c>
    </row>
    <row r="90" spans="1:40">
      <c r="A90" s="4" t="s">
        <v>609</v>
      </c>
      <c r="G90" s="7" t="n">
        <v>525</v>
      </c>
    </row>
    <row r="91" spans="1:40">
      <c r="A91" s="4" t="s">
        <v>165</v>
      </c>
      <c r="G91" s="5" t="n">
        <v>26</v>
      </c>
    </row>
    <row r="92" spans="1:40">
      <c r="A92" s="4" t="s">
        <v>610</v>
      </c>
    </row>
    <row r="93" spans="1:40">
      <c r="A93" s="4" t="s">
        <v>609</v>
      </c>
      <c r="G93" s="5" t="n">
        <v>173</v>
      </c>
    </row>
    <row r="94" spans="1:40">
      <c r="A94" s="4" t="s">
        <v>165</v>
      </c>
      <c r="G94" s="7" t="n">
        <v>26</v>
      </c>
    </row>
    <row r="95" spans="1:40">
      <c r="A95" s="4" t="s">
        <v>611</v>
      </c>
    </row>
    <row r="96" spans="1:40">
      <c r="A96" s="4" t="s">
        <v>547</v>
      </c>
      <c r="K96" s="7" t="n">
        <v>300</v>
      </c>
      <c r="AH96" s="7" t="n">
        <v>35</v>
      </c>
    </row>
    <row r="97" spans="1:40">
      <c r="A97" s="4" t="s">
        <v>556</v>
      </c>
      <c r="K97" s="4" t="s">
        <v>347</v>
      </c>
    </row>
    <row r="98" spans="1:40">
      <c r="A98" s="4" t="s">
        <v>558</v>
      </c>
      <c r="K98" s="4" t="s">
        <v>612</v>
      </c>
    </row>
    <row r="99" spans="1:40">
      <c r="A99" s="4" t="s">
        <v>613</v>
      </c>
    </row>
    <row r="100" spans="1:40">
      <c r="A100" s="4" t="s">
        <v>548</v>
      </c>
      <c r="W100" s="7" t="n">
        <v>33</v>
      </c>
    </row>
    <row r="101" spans="1:40">
      <c r="A101" s="4" t="s">
        <v>555</v>
      </c>
      <c r="W101" s="5" t="n">
        <v>5</v>
      </c>
    </row>
    <row r="102" spans="1:40">
      <c r="A102" s="4" t="s">
        <v>550</v>
      </c>
      <c r="W102" s="7" t="n">
        <v>52</v>
      </c>
    </row>
    <row r="103" spans="1:40">
      <c r="A103" s="4" t="s">
        <v>593</v>
      </c>
      <c r="W103" s="4" t="s">
        <v>614</v>
      </c>
    </row>
    <row r="104" spans="1:40">
      <c r="A104" s="4" t="s">
        <v>558</v>
      </c>
      <c r="W104" s="4" t="s">
        <v>615</v>
      </c>
    </row>
    <row r="105" spans="1:40">
      <c r="A105" s="4" t="s">
        <v>561</v>
      </c>
      <c r="W105" s="4" t="s">
        <v>616</v>
      </c>
    </row>
    <row r="106" spans="1:40">
      <c r="A106" s="4" t="s">
        <v>165</v>
      </c>
      <c r="Q106" s="7" t="n">
        <v>26</v>
      </c>
      <c r="W106" s="7" t="n">
        <v>63</v>
      </c>
    </row>
    <row r="107" spans="1:40">
      <c r="A107" s="4" t="s">
        <v>617</v>
      </c>
    </row>
    <row r="108" spans="1:40">
      <c r="A108" s="4" t="s">
        <v>550</v>
      </c>
      <c r="W108" s="7" t="n">
        <v>26</v>
      </c>
    </row>
    <row r="109" spans="1:40">
      <c r="A109" s="4" t="s">
        <v>618</v>
      </c>
    </row>
    <row r="110" spans="1:40">
      <c r="A110" s="4" t="s">
        <v>547</v>
      </c>
      <c r="B110" s="7" t="n">
        <v>25</v>
      </c>
      <c r="D110" s="7" t="n">
        <v>20</v>
      </c>
      <c r="E110" s="7" t="n">
        <v>500</v>
      </c>
      <c r="L110" s="7" t="n">
        <v>50</v>
      </c>
      <c r="M110" s="7" t="n">
        <v>250</v>
      </c>
      <c r="O110" s="7" t="n">
        <v>100</v>
      </c>
      <c r="P110" s="7" t="n">
        <v>150</v>
      </c>
      <c r="R110" s="7" t="n">
        <v>600</v>
      </c>
      <c r="U110" s="7" t="n">
        <v>250</v>
      </c>
      <c r="V110" s="7" t="n">
        <v>100</v>
      </c>
    </row>
    <row r="111" spans="1:40">
      <c r="A111" s="4" t="s">
        <v>555</v>
      </c>
      <c r="AD111" s="5" t="n">
        <v>66</v>
      </c>
    </row>
    <row r="112" spans="1:40">
      <c r="A112" s="4" t="s">
        <v>550</v>
      </c>
      <c r="AK112" s="7" t="n">
        <v>13</v>
      </c>
    </row>
    <row r="113" spans="1:40">
      <c r="A113" s="4" t="s">
        <v>556</v>
      </c>
      <c r="B113" s="4" t="s">
        <v>347</v>
      </c>
      <c r="D113" s="4" t="s">
        <v>557</v>
      </c>
      <c r="E113" s="4" t="s">
        <v>619</v>
      </c>
      <c r="H113" s="4" t="s">
        <v>620</v>
      </c>
      <c r="L113" s="4" t="s">
        <v>347</v>
      </c>
      <c r="M113" s="4" t="s">
        <v>621</v>
      </c>
      <c r="O113" s="4" t="s">
        <v>621</v>
      </c>
    </row>
    <row r="114" spans="1:40">
      <c r="A114" s="4" t="s">
        <v>47</v>
      </c>
      <c r="E114" s="7" t="n">
        <v>50</v>
      </c>
      <c r="AA114" s="5" t="n">
        <v>180</v>
      </c>
      <c r="AD114" s="7" t="n">
        <v>180</v>
      </c>
      <c r="AK114" s="7" t="n">
        <v>63</v>
      </c>
    </row>
    <row r="115" spans="1:40">
      <c r="A115" s="4" t="s">
        <v>558</v>
      </c>
      <c r="B115" s="4" t="s">
        <v>622</v>
      </c>
      <c r="D115" s="4" t="s">
        <v>623</v>
      </c>
      <c r="E115" s="4" t="s">
        <v>624</v>
      </c>
      <c r="H115" s="4" t="s">
        <v>625</v>
      </c>
      <c r="L115" s="4" t="s">
        <v>622</v>
      </c>
      <c r="M115" s="4" t="s">
        <v>626</v>
      </c>
      <c r="O115" s="4" t="s">
        <v>627</v>
      </c>
      <c r="P115" s="4" t="s">
        <v>628</v>
      </c>
      <c r="V115" s="4" t="s">
        <v>629</v>
      </c>
    </row>
    <row r="116" spans="1:40">
      <c r="A116" s="4" t="s">
        <v>570</v>
      </c>
      <c r="P116" s="4" t="s">
        <v>630</v>
      </c>
      <c r="U116" s="4" t="s">
        <v>631</v>
      </c>
      <c r="V116" s="4" t="s">
        <v>632</v>
      </c>
    </row>
    <row r="117" spans="1:40">
      <c r="A117" s="4" t="s">
        <v>336</v>
      </c>
      <c r="H117" s="7" t="n">
        <v>184</v>
      </c>
    </row>
    <row r="118" spans="1:40">
      <c r="A118" s="4" t="s">
        <v>165</v>
      </c>
      <c r="R118" s="5" t="n">
        <v>36</v>
      </c>
      <c r="T118" s="7" t="n">
        <v>30</v>
      </c>
    </row>
    <row r="119" spans="1:40">
      <c r="A119" s="4" t="s">
        <v>633</v>
      </c>
    </row>
    <row r="120" spans="1:40">
      <c r="A120" s="4" t="s">
        <v>547</v>
      </c>
      <c r="R120" s="7" t="n">
        <v>463</v>
      </c>
    </row>
    <row r="121" spans="1:40">
      <c r="A121" s="4" t="s">
        <v>556</v>
      </c>
      <c r="R121" s="4" t="s">
        <v>634</v>
      </c>
    </row>
    <row r="122" spans="1:40">
      <c r="A122" s="4" t="s">
        <v>635</v>
      </c>
      <c r="R122" s="7" t="n">
        <v>850</v>
      </c>
    </row>
    <row r="123" spans="1:40">
      <c r="A123" s="4" t="s">
        <v>636</v>
      </c>
      <c r="R123" s="5" t="n">
        <v>5</v>
      </c>
    </row>
    <row r="124" spans="1:40">
      <c r="A124" s="4" t="s">
        <v>561</v>
      </c>
      <c r="R124" s="4" t="s">
        <v>637</v>
      </c>
    </row>
    <row r="125" spans="1:40">
      <c r="A125" s="4" t="s">
        <v>165</v>
      </c>
      <c r="R125" s="7" t="n">
        <v>136</v>
      </c>
    </row>
    <row r="126" spans="1:40">
      <c r="A126" s="4" t="s">
        <v>481</v>
      </c>
    </row>
    <row r="127" spans="1:40">
      <c r="A127" s="4" t="s">
        <v>558</v>
      </c>
      <c r="AD127" s="4" t="s">
        <v>638</v>
      </c>
    </row>
    <row r="128" spans="1:40">
      <c r="A128" s="4" t="s">
        <v>604</v>
      </c>
      <c r="AD128" s="7" t="n">
        <v>313</v>
      </c>
      <c r="AG128" s="5" t="n">
        <v>42</v>
      </c>
    </row>
    <row r="129" spans="1:40">
      <c r="A129" s="4" t="s">
        <v>639</v>
      </c>
    </row>
    <row r="130" spans="1:40">
      <c r="A130" s="4" t="s">
        <v>603</v>
      </c>
      <c r="AA130" s="7" t="n">
        <v>555</v>
      </c>
      <c r="AD130" s="5" t="n">
        <v>555</v>
      </c>
    </row>
    <row r="131" spans="1:40">
      <c r="A131" s="4" t="s">
        <v>609</v>
      </c>
      <c r="AD131" s="7" t="n">
        <v>1200</v>
      </c>
    </row>
    <row r="132" spans="1:40">
      <c r="A132" s="4" t="s">
        <v>640</v>
      </c>
      <c r="AA132" s="4" t="s">
        <v>641</v>
      </c>
      <c r="AD132" s="4" t="s">
        <v>641</v>
      </c>
    </row>
    <row r="133" spans="1:40">
      <c r="A133" s="4" t="s">
        <v>47</v>
      </c>
      <c r="AA133" s="7" t="n">
        <v>500</v>
      </c>
      <c r="AD133" s="7" t="n">
        <v>500</v>
      </c>
    </row>
    <row r="134" spans="1:40">
      <c r="A134" s="4" t="s">
        <v>642</v>
      </c>
      <c r="AA134" s="5" t="n">
        <v>182000</v>
      </c>
      <c r="AD134" s="5" t="n">
        <v>182000</v>
      </c>
    </row>
    <row r="135" spans="1:40">
      <c r="A135" s="4" t="s">
        <v>643</v>
      </c>
    </row>
    <row r="136" spans="1:40">
      <c r="A136" s="4" t="s">
        <v>551</v>
      </c>
      <c r="AA136" s="7" t="n">
        <v>2670</v>
      </c>
      <c r="AD136" s="7" t="n">
        <v>2670</v>
      </c>
    </row>
    <row r="137" spans="1:40">
      <c r="A137" s="4" t="s">
        <v>644</v>
      </c>
      <c r="AA137" s="5" t="n">
        <v>2</v>
      </c>
      <c r="AD137" s="5" t="n">
        <v>2</v>
      </c>
    </row>
    <row r="138" spans="1:40">
      <c r="A138" s="4" t="s">
        <v>645</v>
      </c>
    </row>
    <row r="139" spans="1:40">
      <c r="A139" s="4" t="s">
        <v>556</v>
      </c>
      <c r="AA139" s="4" t="s">
        <v>471</v>
      </c>
      <c r="AD139" s="4" t="s">
        <v>471</v>
      </c>
    </row>
    <row r="140" spans="1:40">
      <c r="A140" s="4" t="s">
        <v>646</v>
      </c>
    </row>
    <row r="141" spans="1:40">
      <c r="A141" s="4" t="s">
        <v>556</v>
      </c>
      <c r="AA141" s="4" t="s">
        <v>647</v>
      </c>
      <c r="AD141" s="4" t="s">
        <v>647</v>
      </c>
    </row>
    <row r="142" spans="1:40">
      <c r="A142" s="4" t="s">
        <v>648</v>
      </c>
    </row>
    <row r="143" spans="1:40">
      <c r="A143" s="4" t="s">
        <v>595</v>
      </c>
      <c r="AI143" s="5" t="n">
        <v>-150</v>
      </c>
    </row>
    <row r="144" spans="1:40">
      <c r="A144" s="4" t="s">
        <v>649</v>
      </c>
    </row>
    <row r="145" spans="1:40">
      <c r="A145" s="4" t="s">
        <v>650</v>
      </c>
      <c r="AI145" s="7" t="n">
        <v>150</v>
      </c>
    </row>
    <row r="146" spans="1:40">
      <c r="A146" s="4" t="s">
        <v>501</v>
      </c>
    </row>
    <row r="147" spans="1:40">
      <c r="A147" s="4" t="s">
        <v>609</v>
      </c>
      <c r="AD147" s="7" t="n">
        <v>84</v>
      </c>
    </row>
    <row r="148" spans="1:40">
      <c r="A148" s="4" t="s">
        <v>500</v>
      </c>
      <c r="AA148" s="7" t="n">
        <v>65</v>
      </c>
      <c r="AD148" s="7" t="n">
        <v>65</v>
      </c>
      <c r="AG148" s="7" t="n">
        <v>49</v>
      </c>
    </row>
    <row r="149" spans="1:40">
      <c r="A149" s="4" t="s">
        <v>651</v>
      </c>
      <c r="AD149" s="4" t="s">
        <v>652</v>
      </c>
    </row>
    <row r="150" spans="1:40">
      <c r="A150" s="4" t="s">
        <v>165</v>
      </c>
      <c r="AD150" s="7" t="n">
        <v>3</v>
      </c>
      <c r="AE150" s="7" t="n">
        <v>2</v>
      </c>
    </row>
    <row r="151" spans="1:40">
      <c r="A151" s="4" t="s">
        <v>653</v>
      </c>
      <c r="AD151" s="4" t="s">
        <v>6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94</v>
      </c>
      <c r="D1" s="2" t="s">
        <v>1</v>
      </c>
    </row>
    <row r="2" spans="1:5">
      <c r="B2" s="2" t="s">
        <v>2</v>
      </c>
      <c r="C2" s="2" t="s">
        <v>95</v>
      </c>
      <c r="D2" s="2" t="s">
        <v>2</v>
      </c>
      <c r="E2" s="2" t="s">
        <v>95</v>
      </c>
    </row>
    <row r="3" spans="1:5">
      <c r="A3" s="3" t="s">
        <v>656</v>
      </c>
    </row>
    <row r="4" spans="1:5">
      <c r="A4" s="4" t="s">
        <v>657</v>
      </c>
      <c r="B4" s="7" t="n">
        <v>176</v>
      </c>
      <c r="C4" s="7" t="n">
        <v>99</v>
      </c>
      <c r="D4" s="7" t="n">
        <v>527</v>
      </c>
      <c r="E4" s="7" t="n">
        <v>26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6"/>
  </cols>
  <sheetData>
    <row r="1" spans="1:6">
      <c r="A1" s="1" t="s">
        <v>658</v>
      </c>
      <c r="B1" s="2" t="s">
        <v>94</v>
      </c>
      <c r="D1" s="2" t="s">
        <v>1</v>
      </c>
      <c r="F1" s="2" t="s">
        <v>399</v>
      </c>
    </row>
    <row r="2" spans="1:6">
      <c r="B2" s="2" t="s">
        <v>2</v>
      </c>
      <c r="C2" s="2" t="s">
        <v>95</v>
      </c>
      <c r="D2" s="2" t="s">
        <v>2</v>
      </c>
      <c r="E2" s="2" t="s">
        <v>95</v>
      </c>
      <c r="F2" s="2" t="s">
        <v>28</v>
      </c>
    </row>
    <row r="3" spans="1:6">
      <c r="A3" s="4" t="s">
        <v>79</v>
      </c>
    </row>
    <row r="4" spans="1:6">
      <c r="A4" s="4" t="s">
        <v>659</v>
      </c>
      <c r="D4" s="7" t="n">
        <v>3</v>
      </c>
      <c r="F4" s="7" t="n">
        <v>3</v>
      </c>
    </row>
    <row r="5" spans="1:6">
      <c r="A5" s="4" t="s">
        <v>80</v>
      </c>
    </row>
    <row r="6" spans="1:6">
      <c r="A6" s="4" t="s">
        <v>659</v>
      </c>
      <c r="D6" s="7" t="n">
        <v>21</v>
      </c>
    </row>
    <row r="7" spans="1:6">
      <c r="A7" s="4" t="s">
        <v>660</v>
      </c>
      <c r="B7" s="5" t="n">
        <v>20000</v>
      </c>
    </row>
    <row r="8" spans="1:6">
      <c r="A8" s="4" t="s">
        <v>661</v>
      </c>
      <c r="B8" s="4" t="s">
        <v>662</v>
      </c>
    </row>
    <row r="9" spans="1:6">
      <c r="A9" s="4" t="s">
        <v>80</v>
      </c>
    </row>
    <row r="10" spans="1:6">
      <c r="A10" s="4" t="s">
        <v>659</v>
      </c>
      <c r="F10" s="5" t="n">
        <v>17</v>
      </c>
    </row>
    <row r="11" spans="1:6">
      <c r="A11" s="4" t="s">
        <v>663</v>
      </c>
    </row>
    <row r="12" spans="1:6">
      <c r="A12" s="4" t="s">
        <v>664</v>
      </c>
      <c r="B12" s="5" t="n">
        <v>125</v>
      </c>
      <c r="D12" s="5" t="n">
        <v>1220</v>
      </c>
    </row>
    <row r="13" spans="1:6">
      <c r="A13" s="4" t="s">
        <v>665</v>
      </c>
      <c r="B13" s="7" t="n">
        <v>125</v>
      </c>
      <c r="D13" s="7" t="n">
        <v>1220</v>
      </c>
    </row>
    <row r="14" spans="1:6">
      <c r="A14" s="4" t="s">
        <v>666</v>
      </c>
      <c r="B14" s="5" t="n">
        <v>2</v>
      </c>
      <c r="D14" s="5" t="n">
        <v>72</v>
      </c>
    </row>
    <row r="15" spans="1:6">
      <c r="A15" s="4" t="s">
        <v>667</v>
      </c>
      <c r="B15" s="5" t="n">
        <v>341</v>
      </c>
      <c r="C15" s="7" t="n">
        <v>265</v>
      </c>
      <c r="D15" s="7" t="n">
        <v>984</v>
      </c>
      <c r="E15" s="7" t="n">
        <v>678</v>
      </c>
    </row>
    <row r="16" spans="1:6">
      <c r="A16" s="4" t="s">
        <v>340</v>
      </c>
    </row>
    <row r="17" spans="1:6">
      <c r="A17" s="4" t="s">
        <v>668</v>
      </c>
      <c r="D17" s="4" t="s">
        <v>669</v>
      </c>
    </row>
    <row r="18" spans="1:6">
      <c r="A18" s="4" t="s">
        <v>670</v>
      </c>
      <c r="B18" s="7" t="n">
        <v>8938</v>
      </c>
      <c r="D18" s="7" t="n">
        <v>87230</v>
      </c>
    </row>
    <row r="19" spans="1:6">
      <c r="A19" s="4" t="s">
        <v>671</v>
      </c>
      <c r="B19" s="7" t="n">
        <v>7</v>
      </c>
      <c r="D19" s="7" t="n">
        <v>7</v>
      </c>
    </row>
    <row r="20" spans="1:6">
      <c r="A20" s="4" t="s">
        <v>81</v>
      </c>
    </row>
    <row r="21" spans="1:6">
      <c r="A21" s="4" t="s">
        <v>659</v>
      </c>
      <c r="D21" s="7" t="n">
        <v>321</v>
      </c>
      <c r="F21" s="7" t="n">
        <v>260</v>
      </c>
    </row>
    <row r="22" spans="1:6">
      <c r="A22" s="4" t="s">
        <v>660</v>
      </c>
      <c r="B22" s="5" t="n">
        <v>371052</v>
      </c>
    </row>
    <row r="23" spans="1:6">
      <c r="A23" s="4" t="s">
        <v>661</v>
      </c>
      <c r="B23" s="4" t="s">
        <v>67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73</v>
      </c>
      <c r="B1" s="2" t="s">
        <v>1</v>
      </c>
    </row>
    <row r="2" spans="1:3">
      <c r="B2" s="2" t="s">
        <v>2</v>
      </c>
      <c r="C2" s="2" t="s">
        <v>95</v>
      </c>
    </row>
    <row r="3" spans="1:3">
      <c r="A3" s="3" t="s">
        <v>674</v>
      </c>
    </row>
    <row r="4" spans="1:3">
      <c r="A4" s="4" t="s">
        <v>675</v>
      </c>
      <c r="B4" s="5" t="n">
        <v>1379566</v>
      </c>
    </row>
    <row r="5" spans="1:3">
      <c r="A5" s="4" t="s">
        <v>676</v>
      </c>
      <c r="B5" s="5" t="n">
        <v>105707</v>
      </c>
      <c r="C5" s="5" t="n">
        <v>488475</v>
      </c>
    </row>
    <row r="6" spans="1:3">
      <c r="A6" s="4" t="s">
        <v>677</v>
      </c>
      <c r="B6" s="4" t="s">
        <v>35</v>
      </c>
    </row>
    <row r="7" spans="1:3">
      <c r="A7" s="4" t="s">
        <v>678</v>
      </c>
      <c r="B7" s="5" t="n">
        <v>-378480</v>
      </c>
    </row>
    <row r="8" spans="1:3">
      <c r="A8" s="4" t="s">
        <v>679</v>
      </c>
      <c r="B8" s="5" t="n">
        <v>1106793</v>
      </c>
    </row>
    <row r="9" spans="1:3">
      <c r="A9" s="4" t="s">
        <v>680</v>
      </c>
      <c r="B9" s="5" t="n">
        <v>749035</v>
      </c>
    </row>
    <row r="10" spans="1:3">
      <c r="A10" s="4" t="s">
        <v>681</v>
      </c>
      <c r="B10" s="5" t="n">
        <v>271620</v>
      </c>
    </row>
    <row r="11" spans="1:3">
      <c r="A11" s="3" t="s">
        <v>682</v>
      </c>
    </row>
    <row r="12" spans="1:3">
      <c r="A12" s="4" t="s">
        <v>675</v>
      </c>
      <c r="B12" s="9" t="n">
        <v>5.4</v>
      </c>
    </row>
    <row r="13" spans="1:3">
      <c r="A13" s="4" t="s">
        <v>676</v>
      </c>
      <c r="B13" s="10" t="n">
        <v>3.36</v>
      </c>
    </row>
    <row r="14" spans="1:3">
      <c r="A14" s="4" t="s">
        <v>677</v>
      </c>
      <c r="B14" s="4" t="s">
        <v>35</v>
      </c>
    </row>
    <row r="15" spans="1:3">
      <c r="A15" s="4" t="s">
        <v>678</v>
      </c>
      <c r="B15" s="10" t="n">
        <v>7.29</v>
      </c>
    </row>
    <row r="16" spans="1:3">
      <c r="A16" s="4" t="s">
        <v>679</v>
      </c>
      <c r="B16" s="10" t="n">
        <v>4.56</v>
      </c>
    </row>
    <row r="17" spans="1:3">
      <c r="A17" s="4" t="s">
        <v>680</v>
      </c>
      <c r="B17" s="9" t="n">
        <v>4.44</v>
      </c>
    </row>
    <row r="18" spans="1:3">
      <c r="A18" s="3" t="s">
        <v>683</v>
      </c>
    </row>
    <row r="19" spans="1:3">
      <c r="A19" s="4" t="s">
        <v>675</v>
      </c>
      <c r="B19" s="7" t="n">
        <v>848</v>
      </c>
    </row>
    <row r="20" spans="1:3">
      <c r="A20" s="4" t="s">
        <v>677</v>
      </c>
      <c r="B20" s="4" t="s">
        <v>35</v>
      </c>
    </row>
    <row r="21" spans="1:3">
      <c r="A21" s="4" t="s">
        <v>679</v>
      </c>
      <c r="B21" s="5" t="n">
        <v>3456</v>
      </c>
    </row>
    <row r="22" spans="1:3">
      <c r="A22" s="4" t="s">
        <v>680</v>
      </c>
      <c r="B22" s="7" t="n">
        <v>2426</v>
      </c>
    </row>
    <row r="23" spans="1:3">
      <c r="A23" s="3" t="s">
        <v>684</v>
      </c>
    </row>
    <row r="24" spans="1:3">
      <c r="A24" s="4" t="s">
        <v>675</v>
      </c>
      <c r="B24" s="4" t="s">
        <v>685</v>
      </c>
    </row>
    <row r="25" spans="1:3">
      <c r="A25" s="4" t="s">
        <v>679</v>
      </c>
      <c r="B25" s="4" t="s">
        <v>686</v>
      </c>
    </row>
    <row r="26" spans="1:3">
      <c r="A26" s="4" t="s">
        <v>680</v>
      </c>
      <c r="B26" s="4" t="s">
        <v>68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688</v>
      </c>
      <c r="B1" s="2" t="s">
        <v>1</v>
      </c>
    </row>
    <row r="2" spans="1:3">
      <c r="B2" s="2" t="s">
        <v>2</v>
      </c>
      <c r="C2" s="2" t="s">
        <v>95</v>
      </c>
    </row>
    <row r="3" spans="1:3">
      <c r="A3" s="4" t="s">
        <v>466</v>
      </c>
      <c r="B3" s="4" t="s">
        <v>467</v>
      </c>
    </row>
    <row r="4" spans="1:3">
      <c r="A4" s="4" t="s">
        <v>468</v>
      </c>
      <c r="B4" s="4" t="s">
        <v>469</v>
      </c>
    </row>
    <row r="5" spans="1:3">
      <c r="A5" s="4" t="s">
        <v>470</v>
      </c>
      <c r="B5" s="4" t="s">
        <v>471</v>
      </c>
    </row>
    <row r="6" spans="1:3">
      <c r="A6" s="4" t="s">
        <v>472</v>
      </c>
      <c r="B6" s="4" t="s">
        <v>473</v>
      </c>
    </row>
    <row r="7" spans="1:3">
      <c r="A7" s="4" t="s">
        <v>689</v>
      </c>
    </row>
    <row r="8" spans="1:3">
      <c r="A8" s="4" t="s">
        <v>466</v>
      </c>
      <c r="B8" s="4" t="s">
        <v>467</v>
      </c>
      <c r="C8" s="4" t="s">
        <v>690</v>
      </c>
    </row>
    <row r="9" spans="1:3">
      <c r="A9" s="4" t="s">
        <v>468</v>
      </c>
      <c r="B9" s="4" t="s">
        <v>469</v>
      </c>
      <c r="C9" s="4" t="s">
        <v>476</v>
      </c>
    </row>
    <row r="10" spans="1:3">
      <c r="A10" s="4" t="s">
        <v>470</v>
      </c>
      <c r="B10" s="4" t="s">
        <v>471</v>
      </c>
      <c r="C10" s="4" t="s">
        <v>471</v>
      </c>
    </row>
    <row r="11" spans="1:3">
      <c r="A11" s="4" t="s">
        <v>472</v>
      </c>
      <c r="B11" s="4" t="s">
        <v>409</v>
      </c>
      <c r="C11" s="4" t="s">
        <v>40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691</v>
      </c>
      <c r="B1" s="2" t="s">
        <v>94</v>
      </c>
      <c r="D1" s="2" t="s">
        <v>1</v>
      </c>
    </row>
    <row r="2" spans="1:6">
      <c r="B2" s="2" t="s">
        <v>2</v>
      </c>
      <c r="C2" s="2" t="s">
        <v>95</v>
      </c>
      <c r="D2" s="2" t="s">
        <v>2</v>
      </c>
      <c r="E2" s="2" t="s">
        <v>95</v>
      </c>
      <c r="F2" s="2" t="s">
        <v>28</v>
      </c>
    </row>
    <row r="3" spans="1:6">
      <c r="A3" s="3" t="s">
        <v>692</v>
      </c>
    </row>
    <row r="4" spans="1:6">
      <c r="A4" s="4" t="s">
        <v>693</v>
      </c>
      <c r="B4" s="5" t="n">
        <v>378413</v>
      </c>
      <c r="D4" s="5" t="n">
        <v>378413</v>
      </c>
      <c r="F4" s="5" t="n">
        <v>478413</v>
      </c>
    </row>
    <row r="5" spans="1:6">
      <c r="A5" s="4" t="s">
        <v>694</v>
      </c>
      <c r="B5" s="7" t="n">
        <v>371</v>
      </c>
      <c r="C5" s="7" t="n">
        <v>71</v>
      </c>
      <c r="D5" s="7" t="n">
        <v>331</v>
      </c>
      <c r="E5" s="7" t="n">
        <v>187</v>
      </c>
    </row>
    <row r="6" spans="1:6">
      <c r="A6" s="4" t="s">
        <v>695</v>
      </c>
      <c r="B6" s="7" t="n">
        <v>258</v>
      </c>
      <c r="D6" s="7" t="n">
        <v>258</v>
      </c>
    </row>
    <row r="7" spans="1:6">
      <c r="A7" s="4" t="s">
        <v>696</v>
      </c>
      <c r="D7" s="4" t="s">
        <v>697</v>
      </c>
    </row>
    <row r="8" spans="1:6">
      <c r="A8" s="4" t="s">
        <v>698</v>
      </c>
      <c r="D8" s="5" t="n">
        <v>105707</v>
      </c>
      <c r="E8" s="5" t="n">
        <v>488475</v>
      </c>
    </row>
    <row r="9" spans="1:6">
      <c r="A9" s="4" t="s">
        <v>699</v>
      </c>
      <c r="D9" s="9" t="n">
        <v>1.98</v>
      </c>
      <c r="E9" s="9" t="n">
        <v>0.6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26"/>
    <col customWidth="1" max="5" min="5" width="14"/>
  </cols>
  <sheetData>
    <row r="1" spans="1:5">
      <c r="A1" s="1" t="s">
        <v>700</v>
      </c>
      <c r="B1" s="2" t="s">
        <v>329</v>
      </c>
      <c r="C1" s="2" t="s">
        <v>94</v>
      </c>
      <c r="D1" s="2" t="s">
        <v>1</v>
      </c>
    </row>
    <row r="2" spans="1:5">
      <c r="B2" s="2" t="s">
        <v>2</v>
      </c>
      <c r="C2" s="2" t="s">
        <v>2</v>
      </c>
      <c r="D2" s="2" t="s">
        <v>2</v>
      </c>
      <c r="E2" s="2" t="s">
        <v>95</v>
      </c>
    </row>
    <row r="3" spans="1:5">
      <c r="A3" s="3" t="s">
        <v>674</v>
      </c>
    </row>
    <row r="4" spans="1:5">
      <c r="A4" s="4" t="s">
        <v>675</v>
      </c>
      <c r="D4" s="5" t="n">
        <v>1379566</v>
      </c>
    </row>
    <row r="5" spans="1:5">
      <c r="A5" s="4" t="s">
        <v>676</v>
      </c>
      <c r="D5" s="5" t="n">
        <v>105707</v>
      </c>
      <c r="E5" s="5" t="n">
        <v>488475</v>
      </c>
    </row>
    <row r="6" spans="1:5">
      <c r="A6" s="4" t="s">
        <v>677</v>
      </c>
      <c r="D6" s="4" t="s">
        <v>35</v>
      </c>
    </row>
    <row r="7" spans="1:5">
      <c r="A7" s="4" t="s">
        <v>678</v>
      </c>
      <c r="D7" s="5" t="n">
        <v>378480</v>
      </c>
    </row>
    <row r="8" spans="1:5">
      <c r="A8" s="4" t="s">
        <v>679</v>
      </c>
      <c r="B8" s="5" t="n">
        <v>1106793</v>
      </c>
      <c r="C8" s="5" t="n">
        <v>1106793</v>
      </c>
      <c r="D8" s="5" t="n">
        <v>1106793</v>
      </c>
    </row>
    <row r="9" spans="1:5">
      <c r="A9" s="4" t="s">
        <v>680</v>
      </c>
      <c r="B9" s="5" t="n">
        <v>749035</v>
      </c>
      <c r="C9" s="5" t="n">
        <v>749035</v>
      </c>
      <c r="D9" s="5" t="n">
        <v>749035</v>
      </c>
    </row>
    <row r="10" spans="1:5">
      <c r="A10" s="3" t="s">
        <v>682</v>
      </c>
    </row>
    <row r="11" spans="1:5">
      <c r="A11" s="4" t="s">
        <v>675</v>
      </c>
      <c r="D11" s="9" t="n">
        <v>5.4</v>
      </c>
    </row>
    <row r="12" spans="1:5">
      <c r="A12" s="4" t="s">
        <v>676</v>
      </c>
      <c r="D12" s="10" t="n">
        <v>3.36</v>
      </c>
    </row>
    <row r="13" spans="1:5">
      <c r="A13" s="4" t="s">
        <v>677</v>
      </c>
      <c r="D13" s="4" t="s">
        <v>35</v>
      </c>
    </row>
    <row r="14" spans="1:5">
      <c r="A14" s="4" t="s">
        <v>678</v>
      </c>
      <c r="D14" s="10" t="n">
        <v>7.29</v>
      </c>
    </row>
    <row r="15" spans="1:5">
      <c r="A15" s="4" t="s">
        <v>679</v>
      </c>
      <c r="B15" s="9" t="n">
        <v>4.56</v>
      </c>
      <c r="C15" s="9" t="n">
        <v>4.56</v>
      </c>
      <c r="D15" s="10" t="n">
        <v>4.56</v>
      </c>
    </row>
    <row r="16" spans="1:5">
      <c r="A16" s="4" t="s">
        <v>680</v>
      </c>
      <c r="B16" s="9" t="n">
        <v>4.44</v>
      </c>
      <c r="C16" s="9" t="n">
        <v>4.44</v>
      </c>
      <c r="D16" s="9" t="n">
        <v>4.44</v>
      </c>
    </row>
    <row r="17" spans="1:5">
      <c r="A17" s="3" t="s">
        <v>683</v>
      </c>
    </row>
    <row r="18" spans="1:5">
      <c r="A18" s="4" t="s">
        <v>675</v>
      </c>
      <c r="D18" s="7" t="n">
        <v>848</v>
      </c>
    </row>
    <row r="19" spans="1:5">
      <c r="A19" s="4" t="s">
        <v>679</v>
      </c>
      <c r="B19" s="7" t="n">
        <v>3456</v>
      </c>
      <c r="C19" s="7" t="n">
        <v>3456</v>
      </c>
      <c r="D19" s="5" t="n">
        <v>3456</v>
      </c>
    </row>
    <row r="20" spans="1:5">
      <c r="A20" s="4" t="s">
        <v>680</v>
      </c>
      <c r="B20" s="7" t="n">
        <v>2426</v>
      </c>
      <c r="C20" s="7" t="n">
        <v>2426</v>
      </c>
      <c r="D20" s="7" t="n">
        <v>2426</v>
      </c>
    </row>
    <row r="21" spans="1:5">
      <c r="A21" s="3" t="s">
        <v>684</v>
      </c>
    </row>
    <row r="22" spans="1:5">
      <c r="A22" s="4" t="s">
        <v>701</v>
      </c>
      <c r="D22" s="4" t="s">
        <v>685</v>
      </c>
    </row>
    <row r="23" spans="1:5">
      <c r="A23" s="4" t="s">
        <v>702</v>
      </c>
      <c r="D23" s="4" t="s">
        <v>686</v>
      </c>
    </row>
    <row r="24" spans="1:5">
      <c r="A24" s="4" t="s">
        <v>680</v>
      </c>
      <c r="D24" s="4" t="s">
        <v>687</v>
      </c>
    </row>
    <row r="25" spans="1:5">
      <c r="A25" s="4" t="s">
        <v>340</v>
      </c>
    </row>
    <row r="26" spans="1:5">
      <c r="A26" s="3" t="s">
        <v>674</v>
      </c>
    </row>
    <row r="27" spans="1:5">
      <c r="A27" s="4" t="s">
        <v>675</v>
      </c>
      <c r="D27" s="5" t="n">
        <v>2515919</v>
      </c>
    </row>
    <row r="28" spans="1:5">
      <c r="A28" s="4" t="s">
        <v>676</v>
      </c>
      <c r="D28" s="5" t="n">
        <v>451802</v>
      </c>
    </row>
    <row r="29" spans="1:5">
      <c r="A29" s="4" t="s">
        <v>677</v>
      </c>
      <c r="D29" s="5" t="n">
        <v>-76087</v>
      </c>
    </row>
    <row r="30" spans="1:5">
      <c r="A30" s="4" t="s">
        <v>678</v>
      </c>
      <c r="D30" s="5" t="n">
        <v>-33585</v>
      </c>
    </row>
    <row r="31" spans="1:5">
      <c r="A31" s="4" t="s">
        <v>679</v>
      </c>
      <c r="B31" s="5" t="n">
        <v>2858049</v>
      </c>
      <c r="C31" s="5" t="n">
        <v>2858049</v>
      </c>
      <c r="D31" s="5" t="n">
        <v>2858049</v>
      </c>
    </row>
    <row r="32" spans="1:5">
      <c r="A32" s="4" t="s">
        <v>680</v>
      </c>
      <c r="B32" s="5" t="n">
        <v>2636019</v>
      </c>
      <c r="C32" s="5" t="n">
        <v>2636019</v>
      </c>
      <c r="D32" s="5" t="n">
        <v>2636019</v>
      </c>
    </row>
    <row r="33" spans="1:5">
      <c r="A33" s="3" t="s">
        <v>682</v>
      </c>
    </row>
    <row r="34" spans="1:5">
      <c r="A34" s="4" t="s">
        <v>675</v>
      </c>
      <c r="D34" s="9" t="n">
        <v>20.08</v>
      </c>
    </row>
    <row r="35" spans="1:5">
      <c r="A35" s="4" t="s">
        <v>676</v>
      </c>
      <c r="D35" s="10" t="n">
        <v>8.66</v>
      </c>
    </row>
    <row r="36" spans="1:5">
      <c r="A36" s="4" t="s">
        <v>677</v>
      </c>
      <c r="D36" s="10" t="n">
        <v>3.1</v>
      </c>
    </row>
    <row r="37" spans="1:5">
      <c r="A37" s="4" t="s">
        <v>678</v>
      </c>
      <c r="B37" s="9" t="n">
        <v>7.39</v>
      </c>
      <c r="C37" s="7" t="n">
        <v>276000</v>
      </c>
      <c r="D37" s="4" t="s">
        <v>35</v>
      </c>
    </row>
    <row r="38" spans="1:5">
      <c r="A38" s="4" t="s">
        <v>679</v>
      </c>
      <c r="B38" s="10" t="n">
        <v>18.88</v>
      </c>
      <c r="C38" s="10" t="n">
        <v>18.88</v>
      </c>
      <c r="D38" s="10" t="n">
        <v>18.88</v>
      </c>
    </row>
    <row r="39" spans="1:5">
      <c r="A39" s="4" t="s">
        <v>680</v>
      </c>
      <c r="B39" s="9" t="n">
        <v>19.72</v>
      </c>
      <c r="C39" s="9" t="n">
        <v>19.72</v>
      </c>
      <c r="D39" s="9" t="n">
        <v>19.72</v>
      </c>
    </row>
    <row r="40" spans="1:5">
      <c r="A40" s="3" t="s">
        <v>683</v>
      </c>
    </row>
    <row r="41" spans="1:5">
      <c r="A41" s="4" t="s">
        <v>675</v>
      </c>
      <c r="D41" s="7" t="n">
        <v>378</v>
      </c>
    </row>
    <row r="42" spans="1:5">
      <c r="A42" s="4" t="s">
        <v>679</v>
      </c>
      <c r="B42" s="7" t="n">
        <v>421</v>
      </c>
      <c r="C42" s="7" t="n">
        <v>421</v>
      </c>
      <c r="D42" s="5" t="n">
        <v>421</v>
      </c>
    </row>
    <row r="43" spans="1:5">
      <c r="A43" s="4" t="s">
        <v>680</v>
      </c>
      <c r="B43" s="7" t="n">
        <v>421</v>
      </c>
      <c r="C43" s="7" t="n">
        <v>421</v>
      </c>
      <c r="D43" s="7" t="n">
        <v>421</v>
      </c>
    </row>
    <row r="44" spans="1:5">
      <c r="A44" s="3" t="s">
        <v>684</v>
      </c>
    </row>
    <row r="45" spans="1:5">
      <c r="A45" s="4" t="s">
        <v>701</v>
      </c>
      <c r="D45" s="4" t="s">
        <v>703</v>
      </c>
    </row>
    <row r="46" spans="1:5">
      <c r="A46" s="4" t="s">
        <v>676</v>
      </c>
      <c r="D46" s="4" t="s">
        <v>704</v>
      </c>
    </row>
    <row r="47" spans="1:5">
      <c r="A47" s="4" t="s">
        <v>702</v>
      </c>
      <c r="D47" s="4" t="s">
        <v>705</v>
      </c>
    </row>
    <row r="48" spans="1:5">
      <c r="A48" s="4" t="s">
        <v>680</v>
      </c>
      <c r="D48" s="4" t="s">
        <v>407</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5"/>
    <col customWidth="1" max="3" min="3" width="34"/>
    <col customWidth="1" max="4" min="4" width="15"/>
    <col customWidth="1" max="5" min="5" width="14"/>
  </cols>
  <sheetData>
    <row r="1" spans="1:5">
      <c r="A1" s="1" t="s">
        <v>706</v>
      </c>
      <c r="B1" s="2" t="s">
        <v>329</v>
      </c>
      <c r="C1" s="2" t="s">
        <v>94</v>
      </c>
      <c r="D1" s="2" t="s">
        <v>1</v>
      </c>
    </row>
    <row r="2" spans="1:5">
      <c r="B2" s="2" t="s">
        <v>2</v>
      </c>
      <c r="C2" s="2" t="s">
        <v>2</v>
      </c>
      <c r="D2" s="2" t="s">
        <v>2</v>
      </c>
      <c r="E2" s="2" t="s">
        <v>28</v>
      </c>
    </row>
    <row r="3" spans="1:5">
      <c r="A3" s="4" t="s">
        <v>707</v>
      </c>
      <c r="B3" s="9" t="n">
        <v>6.75</v>
      </c>
      <c r="C3" s="9" t="n">
        <v>6.75</v>
      </c>
      <c r="D3" s="9" t="n">
        <v>6.75</v>
      </c>
      <c r="E3" s="9" t="n">
        <v>3.61</v>
      </c>
    </row>
    <row r="4" spans="1:5">
      <c r="A4" s="4" t="s">
        <v>708</v>
      </c>
      <c r="C4" s="5" t="n">
        <v>20556642</v>
      </c>
    </row>
    <row r="5" spans="1:5">
      <c r="A5" s="4" t="s">
        <v>709</v>
      </c>
      <c r="C5" s="4" t="s">
        <v>339</v>
      </c>
    </row>
    <row r="6" spans="1:5">
      <c r="A6" s="4" t="s">
        <v>368</v>
      </c>
      <c r="D6" s="9" t="n">
        <v>7.29</v>
      </c>
    </row>
    <row r="7" spans="1:5">
      <c r="A7" s="4" t="s">
        <v>340</v>
      </c>
    </row>
    <row r="8" spans="1:5">
      <c r="A8" s="4" t="s">
        <v>710</v>
      </c>
      <c r="B8" s="5" t="n">
        <v>119</v>
      </c>
      <c r="C8" s="5" t="n">
        <v>119</v>
      </c>
      <c r="D8" s="5" t="n">
        <v>119</v>
      </c>
    </row>
    <row r="9" spans="1:5">
      <c r="A9" s="4" t="s">
        <v>368</v>
      </c>
      <c r="B9" s="9" t="n">
        <v>7.39</v>
      </c>
      <c r="C9" s="7" t="n">
        <v>276000</v>
      </c>
      <c r="D9" s="4" t="s">
        <v>35</v>
      </c>
    </row>
    <row r="10" spans="1:5">
      <c r="A10" s="4" t="s">
        <v>341</v>
      </c>
      <c r="C10" s="4" t="s">
        <v>3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11</v>
      </c>
      <c r="B1" s="2" t="s">
        <v>94</v>
      </c>
      <c r="D1" s="2" t="s">
        <v>1</v>
      </c>
    </row>
    <row r="2" spans="1:5">
      <c r="B2" s="2" t="s">
        <v>2</v>
      </c>
      <c r="C2" s="2" t="s">
        <v>95</v>
      </c>
      <c r="D2" s="2" t="s">
        <v>2</v>
      </c>
      <c r="E2" s="2" t="s">
        <v>95</v>
      </c>
    </row>
    <row r="3" spans="1:5">
      <c r="A3" s="3" t="s">
        <v>712</v>
      </c>
    </row>
    <row r="4" spans="1:5">
      <c r="A4" s="4" t="s">
        <v>713</v>
      </c>
      <c r="B4" s="7" t="n">
        <v>-3948</v>
      </c>
      <c r="C4" s="7" t="n">
        <v>-5012</v>
      </c>
      <c r="D4" s="7" t="n">
        <v>-12322</v>
      </c>
      <c r="E4" s="7" t="n">
        <v>-9477</v>
      </c>
    </row>
    <row r="5" spans="1:5">
      <c r="A5" s="3" t="s">
        <v>714</v>
      </c>
    </row>
    <row r="6" spans="1:5">
      <c r="A6" s="4" t="s">
        <v>715</v>
      </c>
      <c r="B6" s="5" t="n">
        <v>6829936</v>
      </c>
      <c r="C6" s="5" t="n">
        <v>5187211</v>
      </c>
      <c r="D6" s="5" t="n">
        <v>6752505</v>
      </c>
      <c r="E6" s="5" t="n">
        <v>4403585</v>
      </c>
    </row>
    <row r="7" spans="1:5">
      <c r="A7" s="4" t="s">
        <v>716</v>
      </c>
      <c r="B7" s="9" t="n">
        <v>-0.58</v>
      </c>
      <c r="C7" s="9" t="n">
        <v>-0.97</v>
      </c>
      <c r="D7" s="9" t="n">
        <v>-1.82</v>
      </c>
      <c r="E7" s="9" t="n">
        <v>-2.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717</v>
      </c>
      <c r="B1" s="2" t="s">
        <v>1</v>
      </c>
    </row>
    <row r="2" spans="1:3">
      <c r="B2" s="2" t="s">
        <v>2</v>
      </c>
      <c r="C2" s="2" t="s">
        <v>95</v>
      </c>
    </row>
    <row r="3" spans="1:3">
      <c r="A3" s="3" t="s">
        <v>718</v>
      </c>
    </row>
    <row r="4" spans="1:3">
      <c r="A4" s="4" t="s">
        <v>719</v>
      </c>
      <c r="B4" s="4" t="s">
        <v>35</v>
      </c>
      <c r="C4" s="5" t="n">
        <v>200000</v>
      </c>
    </row>
    <row r="5" spans="1:3">
      <c r="A5" s="4" t="s">
        <v>693</v>
      </c>
      <c r="B5" s="5" t="n">
        <v>1106793</v>
      </c>
      <c r="C5" s="5" t="n">
        <v>916888</v>
      </c>
    </row>
    <row r="6" spans="1:3">
      <c r="A6" s="4" t="s">
        <v>337</v>
      </c>
      <c r="B6" s="5" t="n">
        <v>2858049</v>
      </c>
      <c r="C6" s="5" t="n">
        <v>2338279</v>
      </c>
    </row>
    <row r="7" spans="1:3">
      <c r="A7" s="4" t="s">
        <v>720</v>
      </c>
      <c r="B7" s="5" t="n">
        <v>3964842</v>
      </c>
      <c r="C7" s="5" t="n">
        <v>345516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3"/>
  </cols>
  <sheetData>
    <row r="1" spans="1:2">
      <c r="A1" s="1" t="s">
        <v>721</v>
      </c>
      <c r="B1" s="2" t="s">
        <v>1</v>
      </c>
    </row>
    <row r="2" spans="1:2">
      <c r="B2" s="2" t="s">
        <v>189</v>
      </c>
    </row>
    <row r="3" spans="1:2">
      <c r="A3" s="3" t="s">
        <v>722</v>
      </c>
    </row>
    <row r="4" spans="1:2">
      <c r="A4" s="4" t="s">
        <v>723</v>
      </c>
      <c r="B4" s="7" t="n">
        <v>31985</v>
      </c>
    </row>
    <row r="5" spans="1:2">
      <c r="A5" s="4" t="s">
        <v>724</v>
      </c>
      <c r="B5" s="4" t="s">
        <v>7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726</v>
      </c>
      <c r="B1" s="2" t="s">
        <v>94</v>
      </c>
      <c r="D1" s="2" t="s">
        <v>1</v>
      </c>
    </row>
    <row r="2" spans="1:5">
      <c r="B2" s="2" t="s">
        <v>2</v>
      </c>
      <c r="C2" s="2" t="s">
        <v>95</v>
      </c>
      <c r="D2" s="2" t="s">
        <v>2</v>
      </c>
      <c r="E2" s="2" t="s">
        <v>95</v>
      </c>
    </row>
    <row r="3" spans="1:5">
      <c r="A3" s="4" t="s">
        <v>727</v>
      </c>
      <c r="B3" s="7" t="n">
        <v>773</v>
      </c>
      <c r="C3" s="7" t="n">
        <v>321</v>
      </c>
      <c r="D3" s="7" t="n">
        <v>1922</v>
      </c>
      <c r="E3" s="7" t="n">
        <v>784</v>
      </c>
    </row>
    <row r="4" spans="1:5">
      <c r="A4" s="4" t="s">
        <v>105</v>
      </c>
      <c r="B4" s="5" t="n">
        <v>-2492</v>
      </c>
      <c r="C4" s="5" t="n">
        <v>-3324</v>
      </c>
      <c r="D4" s="5" t="n">
        <v>-9472</v>
      </c>
      <c r="E4" s="5" t="n">
        <v>-6739</v>
      </c>
    </row>
    <row r="5" spans="1:5">
      <c r="A5" s="4" t="s">
        <v>114</v>
      </c>
      <c r="B5" s="5" t="n">
        <v>-3607</v>
      </c>
      <c r="C5" s="5" t="n">
        <v>-4747</v>
      </c>
      <c r="D5" s="5" t="n">
        <v>-11338</v>
      </c>
      <c r="E5" s="5" t="n">
        <v>-8799</v>
      </c>
    </row>
    <row r="6" spans="1:5">
      <c r="A6" s="4" t="s">
        <v>42</v>
      </c>
      <c r="B6" s="5" t="n">
        <v>27122</v>
      </c>
      <c r="C6" s="5" t="n">
        <v>24377</v>
      </c>
      <c r="D6" s="5" t="n">
        <v>27122</v>
      </c>
      <c r="E6" s="5" t="n">
        <v>24377</v>
      </c>
    </row>
    <row r="7" spans="1:5">
      <c r="A7" s="4" t="s">
        <v>133</v>
      </c>
      <c r="B7" s="5" t="n">
        <v>873</v>
      </c>
      <c r="C7" s="5" t="n">
        <v>250</v>
      </c>
      <c r="D7" s="5" t="n">
        <v>2658</v>
      </c>
      <c r="E7" s="5" t="n">
        <v>408</v>
      </c>
    </row>
    <row r="8" spans="1:5">
      <c r="A8" s="4" t="s">
        <v>728</v>
      </c>
      <c r="B8" s="5" t="n">
        <v>-4</v>
      </c>
      <c r="C8" s="5" t="n">
        <v>-13</v>
      </c>
      <c r="D8" s="5" t="n">
        <v>-26</v>
      </c>
      <c r="E8" s="5" t="n">
        <v>-38</v>
      </c>
    </row>
    <row r="9" spans="1:5">
      <c r="A9" s="4" t="s">
        <v>729</v>
      </c>
      <c r="C9" s="5" t="n">
        <v>-46</v>
      </c>
      <c r="E9" s="5" t="n">
        <v>-404</v>
      </c>
    </row>
    <row r="10" spans="1:5">
      <c r="A10" s="4" t="s">
        <v>730</v>
      </c>
      <c r="B10" s="4" t="s">
        <v>35</v>
      </c>
      <c r="C10" s="5" t="n">
        <v>172</v>
      </c>
      <c r="D10" s="4" t="s">
        <v>35</v>
      </c>
      <c r="E10" s="5" t="n">
        <v>742</v>
      </c>
    </row>
    <row r="11" spans="1:5">
      <c r="A11" s="4" t="s">
        <v>731</v>
      </c>
      <c r="B11" s="5" t="n">
        <v>-1155</v>
      </c>
      <c r="C11" s="5" t="n">
        <v>-1616</v>
      </c>
      <c r="D11" s="5" t="n">
        <v>-1990</v>
      </c>
      <c r="E11" s="5" t="n">
        <v>-2451</v>
      </c>
    </row>
    <row r="12" spans="1:5">
      <c r="A12" s="4" t="s">
        <v>395</v>
      </c>
    </row>
    <row r="13" spans="1:5">
      <c r="A13" s="4" t="s">
        <v>727</v>
      </c>
      <c r="B13" s="5" t="n">
        <v>256</v>
      </c>
      <c r="C13" s="5" t="n">
        <v>223</v>
      </c>
      <c r="D13" s="5" t="n">
        <v>1079</v>
      </c>
      <c r="E13" s="5" t="n">
        <v>684</v>
      </c>
    </row>
    <row r="14" spans="1:5">
      <c r="A14" s="4" t="s">
        <v>105</v>
      </c>
      <c r="B14" s="5" t="n">
        <v>-206</v>
      </c>
      <c r="C14" s="5" t="n">
        <v>-275</v>
      </c>
      <c r="D14" s="5" t="n">
        <v>-452</v>
      </c>
      <c r="E14" s="5" t="n">
        <v>-741</v>
      </c>
    </row>
    <row r="15" spans="1:5">
      <c r="A15" s="4" t="s">
        <v>114</v>
      </c>
      <c r="B15" s="5" t="n">
        <v>-206</v>
      </c>
      <c r="C15" s="5" t="n">
        <v>-275</v>
      </c>
      <c r="D15" s="5" t="n">
        <v>-453</v>
      </c>
      <c r="E15" s="5" t="n">
        <v>-741</v>
      </c>
    </row>
    <row r="16" spans="1:5">
      <c r="A16" s="4" t="s">
        <v>42</v>
      </c>
      <c r="B16" s="5" t="n">
        <v>-374</v>
      </c>
      <c r="C16" s="5" t="n">
        <v>183</v>
      </c>
      <c r="D16" s="5" t="n">
        <v>-374</v>
      </c>
      <c r="E16" s="5" t="n">
        <v>183</v>
      </c>
    </row>
    <row r="17" spans="1:5">
      <c r="A17" s="4" t="s">
        <v>133</v>
      </c>
      <c r="B17" s="5" t="n">
        <v>26</v>
      </c>
      <c r="C17" s="5" t="n">
        <v>26</v>
      </c>
      <c r="D17" s="5" t="n">
        <v>79</v>
      </c>
      <c r="E17" s="5" t="n">
        <v>78</v>
      </c>
    </row>
    <row r="18" spans="1:5">
      <c r="A18" s="4" t="s">
        <v>728</v>
      </c>
      <c r="B18" s="5" t="n">
        <v>-2</v>
      </c>
      <c r="C18" s="4" t="s">
        <v>35</v>
      </c>
      <c r="D18" s="5" t="n">
        <v>-5</v>
      </c>
      <c r="E18" s="5" t="n">
        <v>-1</v>
      </c>
    </row>
    <row r="19" spans="1:5">
      <c r="A19" s="4" t="s">
        <v>729</v>
      </c>
      <c r="C19" s="4" t="s">
        <v>35</v>
      </c>
      <c r="E19" s="4" t="s">
        <v>35</v>
      </c>
    </row>
    <row r="20" spans="1:5">
      <c r="A20" s="4" t="s">
        <v>730</v>
      </c>
      <c r="C20" s="4" t="s">
        <v>35</v>
      </c>
      <c r="D20" s="4" t="s">
        <v>35</v>
      </c>
      <c r="E20" s="4" t="s">
        <v>35</v>
      </c>
    </row>
    <row r="21" spans="1:5">
      <c r="A21" s="4" t="s">
        <v>731</v>
      </c>
      <c r="B21" s="4" t="s">
        <v>35</v>
      </c>
      <c r="D21" s="4" t="s">
        <v>35</v>
      </c>
      <c r="E21" s="4" t="s">
        <v>35</v>
      </c>
    </row>
    <row r="22" spans="1:5">
      <c r="A22" s="4" t="s">
        <v>396</v>
      </c>
    </row>
    <row r="23" spans="1:5">
      <c r="A23" s="4" t="s">
        <v>727</v>
      </c>
      <c r="B23" s="5" t="n">
        <v>5</v>
      </c>
      <c r="C23" s="5" t="n">
        <v>25</v>
      </c>
      <c r="D23" s="5" t="n">
        <v>9</v>
      </c>
      <c r="E23" s="5" t="n">
        <v>27</v>
      </c>
    </row>
    <row r="24" spans="1:5">
      <c r="A24" s="4" t="s">
        <v>105</v>
      </c>
      <c r="B24" s="5" t="n">
        <v>-217</v>
      </c>
      <c r="C24" s="5" t="n">
        <v>-367</v>
      </c>
      <c r="D24" s="5" t="n">
        <v>-668</v>
      </c>
      <c r="E24" s="5" t="n">
        <v>-814</v>
      </c>
    </row>
    <row r="25" spans="1:5">
      <c r="A25" s="4" t="s">
        <v>114</v>
      </c>
      <c r="B25" s="5" t="n">
        <v>-184</v>
      </c>
      <c r="C25" s="5" t="n">
        <v>-307</v>
      </c>
      <c r="D25" s="5" t="n">
        <v>-567</v>
      </c>
      <c r="E25" s="5" t="n">
        <v>-242</v>
      </c>
    </row>
    <row r="26" spans="1:5">
      <c r="A26" s="4" t="s">
        <v>42</v>
      </c>
      <c r="B26" s="5" t="n">
        <v>894</v>
      </c>
      <c r="C26" s="5" t="n">
        <v>1888</v>
      </c>
      <c r="D26" s="5" t="n">
        <v>894</v>
      </c>
      <c r="E26" s="5" t="n">
        <v>1888</v>
      </c>
    </row>
    <row r="27" spans="1:5">
      <c r="A27" s="4" t="s">
        <v>133</v>
      </c>
      <c r="B27" s="5" t="n">
        <v>59</v>
      </c>
      <c r="C27" s="5" t="n">
        <v>59</v>
      </c>
      <c r="D27" s="5" t="n">
        <v>178</v>
      </c>
      <c r="E27" s="5" t="n">
        <v>150</v>
      </c>
    </row>
    <row r="28" spans="1:5">
      <c r="A28" s="4" t="s">
        <v>728</v>
      </c>
      <c r="B28" s="4" t="s">
        <v>35</v>
      </c>
      <c r="C28" s="4" t="s">
        <v>35</v>
      </c>
      <c r="D28" s="4" t="s">
        <v>35</v>
      </c>
      <c r="E28" s="5" t="n">
        <v>-3</v>
      </c>
    </row>
    <row r="29" spans="1:5">
      <c r="A29" s="4" t="s">
        <v>729</v>
      </c>
      <c r="C29" s="4" t="s">
        <v>35</v>
      </c>
      <c r="E29" s="4" t="s">
        <v>35</v>
      </c>
    </row>
    <row r="30" spans="1:5">
      <c r="A30" s="4" t="s">
        <v>730</v>
      </c>
      <c r="C30" s="4" t="s">
        <v>35</v>
      </c>
      <c r="D30" s="4" t="s">
        <v>35</v>
      </c>
      <c r="E30" s="5" t="n">
        <v>569</v>
      </c>
    </row>
    <row r="31" spans="1:5">
      <c r="A31" s="4" t="s">
        <v>731</v>
      </c>
      <c r="B31" s="5" t="n">
        <v>-8</v>
      </c>
      <c r="C31" s="5" t="n">
        <v>-7</v>
      </c>
      <c r="D31" s="5" t="n">
        <v>-24</v>
      </c>
      <c r="E31" s="5" t="n">
        <v>-50</v>
      </c>
    </row>
    <row r="32" spans="1:5">
      <c r="A32" s="4" t="s">
        <v>397</v>
      </c>
    </row>
    <row r="33" spans="1:5">
      <c r="A33" s="4" t="s">
        <v>727</v>
      </c>
      <c r="B33" s="5" t="n">
        <v>512</v>
      </c>
      <c r="C33" s="5" t="n">
        <v>73</v>
      </c>
      <c r="D33" s="5" t="n">
        <v>834</v>
      </c>
      <c r="E33" s="5" t="n">
        <v>73</v>
      </c>
    </row>
    <row r="34" spans="1:5">
      <c r="A34" s="4" t="s">
        <v>105</v>
      </c>
      <c r="B34" s="5" t="n">
        <v>-940</v>
      </c>
      <c r="C34" s="5" t="n">
        <v>-972</v>
      </c>
      <c r="D34" s="5" t="n">
        <v>-3470</v>
      </c>
      <c r="E34" s="5" t="n">
        <v>-972</v>
      </c>
    </row>
    <row r="35" spans="1:5">
      <c r="A35" s="4" t="s">
        <v>114</v>
      </c>
      <c r="B35" s="5" t="n">
        <v>-952</v>
      </c>
      <c r="C35" s="5" t="n">
        <v>-975</v>
      </c>
      <c r="D35" s="5" t="n">
        <v>-3500</v>
      </c>
      <c r="E35" s="5" t="n">
        <v>-975</v>
      </c>
    </row>
    <row r="36" spans="1:5">
      <c r="A36" s="4" t="s">
        <v>42</v>
      </c>
      <c r="B36" s="5" t="n">
        <v>-1601</v>
      </c>
      <c r="C36" s="5" t="n">
        <v>1321</v>
      </c>
      <c r="D36" s="5" t="n">
        <v>-1601</v>
      </c>
      <c r="E36" s="5" t="n">
        <v>1321</v>
      </c>
    </row>
    <row r="37" spans="1:5">
      <c r="A37" s="4" t="s">
        <v>133</v>
      </c>
      <c r="B37" s="5" t="n">
        <v>458</v>
      </c>
      <c r="C37" s="5" t="n">
        <v>156</v>
      </c>
      <c r="D37" s="5" t="n">
        <v>1369</v>
      </c>
      <c r="E37" s="5" t="n">
        <v>156</v>
      </c>
    </row>
    <row r="38" spans="1:5">
      <c r="A38" s="4" t="s">
        <v>728</v>
      </c>
      <c r="B38" s="4" t="s">
        <v>35</v>
      </c>
      <c r="C38" s="5" t="n">
        <v>-7</v>
      </c>
      <c r="D38" s="4" t="s">
        <v>35</v>
      </c>
      <c r="E38" s="5" t="n">
        <v>-7</v>
      </c>
    </row>
    <row r="39" spans="1:5">
      <c r="A39" s="4" t="s">
        <v>729</v>
      </c>
      <c r="C39" s="4" t="s">
        <v>35</v>
      </c>
      <c r="E39" s="4" t="s">
        <v>35</v>
      </c>
    </row>
    <row r="40" spans="1:5">
      <c r="A40" s="4" t="s">
        <v>730</v>
      </c>
      <c r="C40" s="4" t="s">
        <v>35</v>
      </c>
      <c r="D40" s="4" t="s">
        <v>35</v>
      </c>
      <c r="E40" s="4" t="s">
        <v>35</v>
      </c>
    </row>
    <row r="41" spans="1:5">
      <c r="A41" s="4" t="s">
        <v>731</v>
      </c>
      <c r="B41" s="5" t="n">
        <v>-12</v>
      </c>
      <c r="C41" s="5" t="n">
        <v>-3</v>
      </c>
      <c r="D41" s="5" t="n">
        <v>-30</v>
      </c>
      <c r="E41" s="5" t="n">
        <v>-3</v>
      </c>
    </row>
    <row r="42" spans="1:5">
      <c r="A42" s="4" t="s">
        <v>394</v>
      </c>
    </row>
    <row r="43" spans="1:5">
      <c r="A43" s="4" t="s">
        <v>727</v>
      </c>
      <c r="B43" s="4" t="s">
        <v>35</v>
      </c>
      <c r="C43" s="4" t="s">
        <v>35</v>
      </c>
      <c r="D43" s="4" t="s">
        <v>35</v>
      </c>
      <c r="E43" s="4" t="s">
        <v>35</v>
      </c>
    </row>
    <row r="44" spans="1:5">
      <c r="A44" s="4" t="s">
        <v>105</v>
      </c>
      <c r="B44" s="5" t="n">
        <v>-1129</v>
      </c>
      <c r="C44" s="5" t="n">
        <v>-1710</v>
      </c>
      <c r="D44" s="5" t="n">
        <v>-4882</v>
      </c>
      <c r="E44" s="5" t="n">
        <v>-4212</v>
      </c>
    </row>
    <row r="45" spans="1:5">
      <c r="A45" s="4" t="s">
        <v>114</v>
      </c>
      <c r="B45" s="5" t="n">
        <v>-2265</v>
      </c>
      <c r="C45" s="5" t="n">
        <v>-3190</v>
      </c>
      <c r="D45" s="5" t="n">
        <v>-6818</v>
      </c>
      <c r="E45" s="5" t="n">
        <v>-6841</v>
      </c>
    </row>
    <row r="46" spans="1:5">
      <c r="A46" s="4" t="s">
        <v>42</v>
      </c>
      <c r="B46" s="5" t="n">
        <v>28203</v>
      </c>
      <c r="C46" s="5" t="n">
        <v>20985</v>
      </c>
      <c r="D46" s="5" t="n">
        <v>28203</v>
      </c>
      <c r="E46" s="5" t="n">
        <v>20985</v>
      </c>
    </row>
    <row r="47" spans="1:5">
      <c r="A47" s="4" t="s">
        <v>133</v>
      </c>
      <c r="B47" s="5" t="n">
        <v>330</v>
      </c>
      <c r="C47" s="5" t="n">
        <v>9</v>
      </c>
      <c r="D47" s="5" t="n">
        <v>1032</v>
      </c>
      <c r="E47" s="5" t="n">
        <v>24</v>
      </c>
    </row>
    <row r="48" spans="1:5">
      <c r="A48" s="4" t="s">
        <v>728</v>
      </c>
      <c r="B48" s="5" t="n">
        <v>-2</v>
      </c>
      <c r="C48" s="5" t="n">
        <v>-6</v>
      </c>
      <c r="D48" s="5" t="n">
        <v>-21</v>
      </c>
      <c r="E48" s="5" t="n">
        <v>-27</v>
      </c>
    </row>
    <row r="49" spans="1:5">
      <c r="A49" s="4" t="s">
        <v>729</v>
      </c>
      <c r="C49" s="5" t="n">
        <v>-46</v>
      </c>
      <c r="E49" s="5" t="n">
        <v>-404</v>
      </c>
    </row>
    <row r="50" spans="1:5">
      <c r="A50" s="4" t="s">
        <v>730</v>
      </c>
      <c r="C50" s="5" t="n">
        <v>172</v>
      </c>
      <c r="D50" s="4" t="s">
        <v>35</v>
      </c>
      <c r="E50" s="5" t="n">
        <v>173</v>
      </c>
    </row>
    <row r="51" spans="1:5">
      <c r="A51" s="4" t="s">
        <v>731</v>
      </c>
      <c r="B51" s="7" t="n">
        <v>-1135</v>
      </c>
      <c r="C51" s="7" t="n">
        <v>-1606</v>
      </c>
      <c r="D51" s="7" t="n">
        <v>-1936</v>
      </c>
      <c r="E51" s="7" t="n">
        <v>-239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32</v>
      </c>
      <c r="B1" s="2" t="s">
        <v>94</v>
      </c>
      <c r="C1" s="2" t="s">
        <v>1</v>
      </c>
    </row>
    <row r="2" spans="1:3">
      <c r="B2" s="2" t="s">
        <v>95</v>
      </c>
      <c r="C2" s="2" t="s">
        <v>95</v>
      </c>
    </row>
    <row r="3" spans="1:3">
      <c r="A3" s="3" t="s">
        <v>733</v>
      </c>
    </row>
    <row r="4" spans="1:3">
      <c r="A4" s="4" t="s">
        <v>727</v>
      </c>
      <c r="B4" s="7" t="n">
        <v>480</v>
      </c>
      <c r="C4" s="7" t="n">
        <v>1093</v>
      </c>
    </row>
    <row r="5" spans="1:3">
      <c r="A5" s="4" t="s">
        <v>105</v>
      </c>
      <c r="B5" s="5" t="n">
        <v>-5340</v>
      </c>
      <c r="C5" s="5" t="n">
        <v>-11621</v>
      </c>
    </row>
    <row r="6" spans="1:3">
      <c r="A6" s="4" t="s">
        <v>112</v>
      </c>
      <c r="B6" s="7" t="n">
        <v>-6805</v>
      </c>
      <c r="C6" s="7" t="n">
        <v>-13820</v>
      </c>
    </row>
    <row r="7" spans="1:3">
      <c r="A7" s="4" t="s">
        <v>116</v>
      </c>
      <c r="B7" s="7" t="n">
        <v>-7002</v>
      </c>
      <c r="C7" s="7" t="n">
        <v>-14431</v>
      </c>
    </row>
    <row r="8" spans="1:3">
      <c r="A8" s="4" t="s">
        <v>734</v>
      </c>
      <c r="B8" s="9" t="n">
        <v>-1.36</v>
      </c>
      <c r="C8" s="9" t="n">
        <v>-3.43</v>
      </c>
    </row>
    <row r="9" spans="1:3">
      <c r="A9" s="4" t="s">
        <v>735</v>
      </c>
      <c r="B9" s="5" t="n">
        <v>5164599</v>
      </c>
      <c r="C9" s="5" t="n">
        <v>42119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s>
  <sheetData>
    <row r="1" spans="1:7">
      <c r="A1" s="1" t="s">
        <v>736</v>
      </c>
      <c r="B1" s="2" t="s">
        <v>94</v>
      </c>
      <c r="D1" s="2" t="s">
        <v>1</v>
      </c>
    </row>
    <row r="2" spans="1:7">
      <c r="B2" s="2" t="s">
        <v>2</v>
      </c>
      <c r="C2" s="2" t="s">
        <v>95</v>
      </c>
      <c r="D2" s="2" t="s">
        <v>2</v>
      </c>
      <c r="E2" s="2" t="s">
        <v>95</v>
      </c>
      <c r="F2" s="2" t="s">
        <v>737</v>
      </c>
      <c r="G2" s="2" t="s">
        <v>28</v>
      </c>
    </row>
    <row r="3" spans="1:7">
      <c r="A3" s="4" t="s">
        <v>738</v>
      </c>
      <c r="B3" s="7" t="n">
        <v>5</v>
      </c>
      <c r="C3" s="7" t="n">
        <v>16</v>
      </c>
      <c r="D3" s="7" t="n">
        <v>21</v>
      </c>
      <c r="E3" s="7" t="n">
        <v>42</v>
      </c>
    </row>
    <row r="4" spans="1:7">
      <c r="A4" s="4" t="s">
        <v>739</v>
      </c>
      <c r="B4" s="5" t="n">
        <v>27</v>
      </c>
      <c r="D4" s="5" t="n">
        <v>27</v>
      </c>
      <c r="G4" s="7" t="n">
        <v>5</v>
      </c>
    </row>
    <row r="5" spans="1:7">
      <c r="A5" s="4" t="s">
        <v>740</v>
      </c>
      <c r="F5" s="7" t="n">
        <v>508</v>
      </c>
    </row>
    <row r="6" spans="1:7">
      <c r="A6" s="4" t="s">
        <v>741</v>
      </c>
    </row>
    <row r="7" spans="1:7">
      <c r="A7" s="4" t="s">
        <v>742</v>
      </c>
      <c r="F7" s="5" t="n">
        <v>443</v>
      </c>
    </row>
    <row r="8" spans="1:7">
      <c r="A8" s="4" t="s">
        <v>743</v>
      </c>
    </row>
    <row r="9" spans="1:7">
      <c r="A9" s="4" t="s">
        <v>742</v>
      </c>
      <c r="F9" s="7" t="n">
        <v>105</v>
      </c>
    </row>
    <row r="10" spans="1:7">
      <c r="A10" s="4" t="s">
        <v>397</v>
      </c>
    </row>
    <row r="11" spans="1:7">
      <c r="A11" s="4" t="s">
        <v>744</v>
      </c>
      <c r="B11" s="5" t="n">
        <v>0</v>
      </c>
      <c r="C11" s="5" t="n">
        <v>11</v>
      </c>
      <c r="D11" s="5" t="n">
        <v>28</v>
      </c>
      <c r="E11" s="5" t="n">
        <v>11</v>
      </c>
    </row>
    <row r="12" spans="1:7">
      <c r="A12" s="4" t="s">
        <v>739</v>
      </c>
      <c r="B12" s="5" t="n">
        <v>22</v>
      </c>
      <c r="D12" s="5" t="n">
        <v>22</v>
      </c>
      <c r="G12" s="5" t="n">
        <v>0</v>
      </c>
    </row>
    <row r="13" spans="1:7">
      <c r="A13" s="4" t="s">
        <v>745</v>
      </c>
    </row>
    <row r="14" spans="1:7">
      <c r="A14" s="4" t="s">
        <v>746</v>
      </c>
      <c r="B14" s="5" t="n">
        <v>37</v>
      </c>
      <c r="C14" s="7" t="n">
        <v>120</v>
      </c>
      <c r="D14" s="5" t="n">
        <v>57</v>
      </c>
      <c r="E14" s="7" t="n">
        <v>136</v>
      </c>
    </row>
    <row r="15" spans="1:7">
      <c r="A15" s="4" t="s">
        <v>747</v>
      </c>
      <c r="B15" s="7" t="n">
        <v>43</v>
      </c>
      <c r="D15" s="7" t="n">
        <v>43</v>
      </c>
      <c r="G15" s="7" t="n">
        <v>2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65"/>
    <col customWidth="1" max="5" min="5" width="14"/>
  </cols>
  <sheetData>
    <row r="1" spans="1:5">
      <c r="A1" s="1" t="s">
        <v>748</v>
      </c>
      <c r="B1" s="2" t="s">
        <v>749</v>
      </c>
      <c r="C1" s="2" t="s">
        <v>750</v>
      </c>
      <c r="D1" s="2" t="s">
        <v>751</v>
      </c>
      <c r="E1" s="2" t="s">
        <v>752</v>
      </c>
    </row>
    <row r="2" spans="1:5">
      <c r="A2" s="4" t="s">
        <v>495</v>
      </c>
    </row>
    <row r="3" spans="1:5">
      <c r="A3" s="4" t="s">
        <v>753</v>
      </c>
      <c r="D3" s="7" t="n">
        <v>250</v>
      </c>
    </row>
    <row r="4" spans="1:5">
      <c r="A4" s="4" t="s">
        <v>481</v>
      </c>
    </row>
    <row r="5" spans="1:5">
      <c r="A5" s="4" t="s">
        <v>753</v>
      </c>
      <c r="D5" s="5" t="n">
        <v>240</v>
      </c>
    </row>
    <row r="6" spans="1:5">
      <c r="A6" s="4" t="s">
        <v>490</v>
      </c>
    </row>
    <row r="7" spans="1:5">
      <c r="A7" s="4" t="s">
        <v>753</v>
      </c>
      <c r="D7" s="5" t="n">
        <v>2215</v>
      </c>
    </row>
    <row r="8" spans="1:5">
      <c r="A8" s="4" t="s">
        <v>754</v>
      </c>
    </row>
    <row r="9" spans="1:5">
      <c r="A9" s="4" t="s">
        <v>755</v>
      </c>
      <c r="E9" s="7" t="n">
        <v>2000</v>
      </c>
    </row>
    <row r="10" spans="1:5">
      <c r="A10" s="4" t="s">
        <v>756</v>
      </c>
      <c r="E10" s="7" t="n">
        <v>1950</v>
      </c>
    </row>
    <row r="11" spans="1:5">
      <c r="A11" s="4" t="s">
        <v>757</v>
      </c>
    </row>
    <row r="12" spans="1:5">
      <c r="A12" s="4" t="s">
        <v>758</v>
      </c>
      <c r="B12" s="7" t="n">
        <v>300000</v>
      </c>
    </row>
    <row r="13" spans="1:5">
      <c r="A13" s="4" t="s">
        <v>759</v>
      </c>
    </row>
    <row r="14" spans="1:5">
      <c r="A14" s="4" t="s">
        <v>760</v>
      </c>
      <c r="D14" s="7" t="n">
        <v>1054</v>
      </c>
    </row>
    <row r="15" spans="1:5">
      <c r="A15" s="4" t="s">
        <v>761</v>
      </c>
      <c r="D15" s="4" t="s">
        <v>762</v>
      </c>
    </row>
    <row r="16" spans="1:5">
      <c r="A16" s="4" t="s">
        <v>763</v>
      </c>
    </row>
    <row r="17" spans="1:5">
      <c r="A17" s="4" t="s">
        <v>764</v>
      </c>
      <c r="C17" s="4" t="s">
        <v>765</v>
      </c>
    </row>
    <row r="18" spans="1:5">
      <c r="A18" s="4" t="s">
        <v>556</v>
      </c>
      <c r="C18" s="4" t="s">
        <v>766</v>
      </c>
    </row>
    <row r="19" spans="1:5">
      <c r="A19" s="4" t="s">
        <v>756</v>
      </c>
      <c r="C19" s="7" t="n">
        <v>175</v>
      </c>
    </row>
    <row r="20" spans="1:5">
      <c r="A20" s="4" t="s">
        <v>767</v>
      </c>
    </row>
    <row r="21" spans="1:5">
      <c r="A21" s="4" t="s">
        <v>764</v>
      </c>
      <c r="D21" s="4" t="s">
        <v>768</v>
      </c>
    </row>
    <row r="22" spans="1:5">
      <c r="A22" s="4" t="s">
        <v>556</v>
      </c>
      <c r="D22" s="4" t="s">
        <v>557</v>
      </c>
    </row>
    <row r="23" spans="1:5">
      <c r="A23" s="4" t="s">
        <v>561</v>
      </c>
      <c r="D23" s="4" t="s">
        <v>769</v>
      </c>
    </row>
    <row r="24" spans="1:5">
      <c r="A24" s="4" t="s">
        <v>756</v>
      </c>
      <c r="D24" s="7" t="n">
        <v>29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2</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54:18Z</dcterms:created>
  <dcterms:modified xmlns:dcterms="http://purl.org/dc/terms/" xmlns:xsi="http://www.w3.org/2001/XMLSchema-instance" xsi:type="dcterms:W3CDTF">2017-11-14T16:54:18Z</dcterms:modified>
</cp:coreProperties>
</file>